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Principles of Consolid" sheetId="6" state="visible" r:id="rId6"/>
    <sheet xmlns:r="http://schemas.openxmlformats.org/officeDocument/2006/relationships" name="Note 2 - Other Assets" sheetId="7" state="visible" r:id="rId7"/>
    <sheet xmlns:r="http://schemas.openxmlformats.org/officeDocument/2006/relationships" name="Note 3 - Commitments and Contin" sheetId="8" state="visible" r:id="rId8"/>
    <sheet xmlns:r="http://schemas.openxmlformats.org/officeDocument/2006/relationships" name="Note 4 - Earnings Per Share" sheetId="9" state="visible" r:id="rId9"/>
    <sheet xmlns:r="http://schemas.openxmlformats.org/officeDocument/2006/relationships" name="Note 5 - Stock Options and Rest" sheetId="10" state="visible" r:id="rId10"/>
    <sheet xmlns:r="http://schemas.openxmlformats.org/officeDocument/2006/relationships" name="Note 6 - Financial Instruments " sheetId="11" state="visible" r:id="rId11"/>
    <sheet xmlns:r="http://schemas.openxmlformats.org/officeDocument/2006/relationships" name="Note 7 - Segment Information" sheetId="12" state="visible" r:id="rId12"/>
    <sheet xmlns:r="http://schemas.openxmlformats.org/officeDocument/2006/relationships" name="Note 8 - Income Taxes" sheetId="13" state="visible" r:id="rId13"/>
    <sheet xmlns:r="http://schemas.openxmlformats.org/officeDocument/2006/relationships" name="Note 9 - Revenue" sheetId="14" state="visible" r:id="rId14"/>
    <sheet xmlns:r="http://schemas.openxmlformats.org/officeDocument/2006/relationships" name="Note 10 - Leases" sheetId="15" state="visible" r:id="rId15"/>
    <sheet xmlns:r="http://schemas.openxmlformats.org/officeDocument/2006/relationships" name="Note 11 - Shareholders' Equity" sheetId="16" state="visible" r:id="rId16"/>
    <sheet xmlns:r="http://schemas.openxmlformats.org/officeDocument/2006/relationships" name="Note 12 - Accumulated Other Com" sheetId="17" state="visible" r:id="rId17"/>
    <sheet xmlns:r="http://schemas.openxmlformats.org/officeDocument/2006/relationships" name="Note 13 - Guaranty" sheetId="18" state="visible" r:id="rId18"/>
    <sheet xmlns:r="http://schemas.openxmlformats.org/officeDocument/2006/relationships" name="Note 14 - New Accounting Pronou" sheetId="19" state="visible" r:id="rId19"/>
    <sheet xmlns:r="http://schemas.openxmlformats.org/officeDocument/2006/relationships" name="Note 4 - Earnings Per Share (Ta" sheetId="20" state="visible" r:id="rId20"/>
    <sheet xmlns:r="http://schemas.openxmlformats.org/officeDocument/2006/relationships" name="Note 6 - Financial Instrument_2" sheetId="21" state="visible" r:id="rId21"/>
    <sheet xmlns:r="http://schemas.openxmlformats.org/officeDocument/2006/relationships" name="Note 7 - Segment Information (T" sheetId="22" state="visible" r:id="rId22"/>
    <sheet xmlns:r="http://schemas.openxmlformats.org/officeDocument/2006/relationships" name="Note 9 - Revenue (Tables)" sheetId="23" state="visible" r:id="rId23"/>
    <sheet xmlns:r="http://schemas.openxmlformats.org/officeDocument/2006/relationships" name="Note 10 - Leases (Tables)" sheetId="24" state="visible" r:id="rId24"/>
    <sheet xmlns:r="http://schemas.openxmlformats.org/officeDocument/2006/relationships" name="Note 11 - Shareholders' Equity " sheetId="25" state="visible" r:id="rId25"/>
    <sheet xmlns:r="http://schemas.openxmlformats.org/officeDocument/2006/relationships" name="Note 12 - Accumulated Other C_2" sheetId="26" state="visible" r:id="rId26"/>
    <sheet xmlns:r="http://schemas.openxmlformats.org/officeDocument/2006/relationships" name="Note 2 - Other Assets (Details " sheetId="27" state="visible" r:id="rId27"/>
    <sheet xmlns:r="http://schemas.openxmlformats.org/officeDocument/2006/relationships" name="Note 4 - Earnings Per Share - E" sheetId="28" state="visible" r:id="rId28"/>
    <sheet xmlns:r="http://schemas.openxmlformats.org/officeDocument/2006/relationships" name="Note 4 - Earnings Per Share - A" sheetId="29" state="visible" r:id="rId29"/>
    <sheet xmlns:r="http://schemas.openxmlformats.org/officeDocument/2006/relationships" name="Note 5 - Stock Options and Re_2" sheetId="30" state="visible" r:id="rId30"/>
    <sheet xmlns:r="http://schemas.openxmlformats.org/officeDocument/2006/relationships" name="Note 6 - Financial Instrument_3" sheetId="31" state="visible" r:id="rId31"/>
    <sheet xmlns:r="http://schemas.openxmlformats.org/officeDocument/2006/relationships" name="Note 7 - Segment Information (D" sheetId="32" state="visible" r:id="rId32"/>
    <sheet xmlns:r="http://schemas.openxmlformats.org/officeDocument/2006/relationships" name="Note 7 - Segment Information - " sheetId="33" state="visible" r:id="rId33"/>
    <sheet xmlns:r="http://schemas.openxmlformats.org/officeDocument/2006/relationships" name="Note 8 - Income Taxes (Details " sheetId="34" state="visible" r:id="rId34"/>
    <sheet xmlns:r="http://schemas.openxmlformats.org/officeDocument/2006/relationships" name="Note 9 - Revenue - Disaggregate" sheetId="35" state="visible" r:id="rId35"/>
    <sheet xmlns:r="http://schemas.openxmlformats.org/officeDocument/2006/relationships" name="Note 10 - Leases (Details Textu" sheetId="36" state="visible" r:id="rId36"/>
    <sheet xmlns:r="http://schemas.openxmlformats.org/officeDocument/2006/relationships" name="Note 10 - Leases - Lease Cost (" sheetId="37" state="visible" r:id="rId37"/>
    <sheet xmlns:r="http://schemas.openxmlformats.org/officeDocument/2006/relationships" name="Note 10 - Leases - Maturities o" sheetId="38" state="visible" r:id="rId38"/>
    <sheet xmlns:r="http://schemas.openxmlformats.org/officeDocument/2006/relationships" name="Note 10 - Leases - Future Minim" sheetId="39" state="visible" r:id="rId39"/>
    <sheet xmlns:r="http://schemas.openxmlformats.org/officeDocument/2006/relationships" name="Note 10 - Leases - Rental Incom" sheetId="40" state="visible" r:id="rId40"/>
    <sheet xmlns:r="http://schemas.openxmlformats.org/officeDocument/2006/relationships" name="Note 10 - Leases - Minimum Leas" sheetId="41" state="visible" r:id="rId41"/>
    <sheet xmlns:r="http://schemas.openxmlformats.org/officeDocument/2006/relationships" name="Note 11 - Shareholders' Equit_2" sheetId="42" state="visible" r:id="rId42"/>
    <sheet xmlns:r="http://schemas.openxmlformats.org/officeDocument/2006/relationships" name="Note 11 - Shareholders' Equit_3" sheetId="43" state="visible" r:id="rId43"/>
    <sheet xmlns:r="http://schemas.openxmlformats.org/officeDocument/2006/relationships" name="Note 12 - Accumulated Other C_3" sheetId="44" state="visible" r:id="rId44"/>
    <sheet xmlns:r="http://schemas.openxmlformats.org/officeDocument/2006/relationships" name="Note 12 - Accumulated Other C_4" sheetId="45" state="visible" r:id="rId45"/>
    <sheet xmlns:r="http://schemas.openxmlformats.org/officeDocument/2006/relationships" name="Note 13 - Guaranty (Details Tex" sheetId="46" state="visible" r:id="rId46"/>
  </sheets>
  <definedNames/>
  <calcPr calcId="124519" fullCalcOnLoad="1"/>
</workbook>
</file>

<file path=xl/sharedStrings.xml><?xml version="1.0" encoding="utf-8"?>
<sst xmlns="http://schemas.openxmlformats.org/spreadsheetml/2006/main" uniqueCount="427">
  <si>
    <t>Document And Entity Information - shares</t>
  </si>
  <si>
    <t>6 Months Ended</t>
  </si>
  <si>
    <t>Jun. 30, 2019</t>
  </si>
  <si>
    <t>Jul. 31, 2019</t>
  </si>
  <si>
    <t>Document Information [Line Items]</t>
  </si>
  <si>
    <t>Entity Central Index Key</t>
  </si>
  <si>
    <t>0001012019</t>
  </si>
  <si>
    <t>Entity Shell Company</t>
  </si>
  <si>
    <t>false</t>
  </si>
  <si>
    <t>Entity Registrant Name</t>
  </si>
  <si>
    <t>RUSH ENTERPRISES INC \TX\</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0-20797</t>
  </si>
  <si>
    <t>Entity Incorporation, State or Country Code</t>
  </si>
  <si>
    <t>TX</t>
  </si>
  <si>
    <t>Entity Tax Identification Number</t>
  </si>
  <si>
    <t>74-1733016</t>
  </si>
  <si>
    <t>Entity Address, Address Line One</t>
  </si>
  <si>
    <t>555 I.H. 35 South, Suite 500</t>
  </si>
  <si>
    <t>Entity Address, City or Town</t>
  </si>
  <si>
    <t>New Braunfels</t>
  </si>
  <si>
    <t>Entity Address, State or Province</t>
  </si>
  <si>
    <t>Entity Address, Postal Zip Code</t>
  </si>
  <si>
    <t>78130</t>
  </si>
  <si>
    <t>City Area Code</t>
  </si>
  <si>
    <t>830</t>
  </si>
  <si>
    <t>Local Phone Number</t>
  </si>
  <si>
    <t>302-5200</t>
  </si>
  <si>
    <t>Entity Current Reporting Status</t>
  </si>
  <si>
    <t>Yes</t>
  </si>
  <si>
    <t>Entity Interactive Data Current</t>
  </si>
  <si>
    <t>Entity Filer Category</t>
  </si>
  <si>
    <t>Large Accelerated Filer</t>
  </si>
  <si>
    <t>Common Class B [Member]</t>
  </si>
  <si>
    <t>Entity Common Stock, Shares Outstanding</t>
  </si>
  <si>
    <t>Title of 12(b) Security</t>
  </si>
  <si>
    <t>Class B Common Stock</t>
  </si>
  <si>
    <t>Trading Symbol</t>
  </si>
  <si>
    <t>RUSHB</t>
  </si>
  <si>
    <t>Security Exchange Name</t>
  </si>
  <si>
    <t>NASDAQ</t>
  </si>
  <si>
    <t>Common Class A [Member]</t>
  </si>
  <si>
    <t>Class A Common Stock</t>
  </si>
  <si>
    <t>RUSHA</t>
  </si>
  <si>
    <t>Consolidated Balance Sheets (Current Period Unaudited) - USD ($)</t>
  </si>
  <si>
    <t>Dec. 31, 2018</t>
  </si>
  <si>
    <t>Current assets:</t>
  </si>
  <si>
    <t>Cash and cash equivalents</t>
  </si>
  <si>
    <t>Accounts receivable, net</t>
  </si>
  <si>
    <t>Note receivable affiliate</t>
  </si>
  <si>
    <t>Inventories, net</t>
  </si>
  <si>
    <t>Prepaid expenses and other</t>
  </si>
  <si>
    <t>Assets held for sale</t>
  </si>
  <si>
    <t>Total current assets</t>
  </si>
  <si>
    <t>Property and equipment, net</t>
  </si>
  <si>
    <t>Operating lease right-of-use assets, net</t>
  </si>
  <si>
    <t>Goodwill, net</t>
  </si>
  <si>
    <t>Other assets, net</t>
  </si>
  <si>
    <t>Total assets</t>
  </si>
  <si>
    <t>Current liabilities:</t>
  </si>
  <si>
    <t>Floor plan notes payable</t>
  </si>
  <si>
    <t>Line of credit</t>
  </si>
  <si>
    <t>Current maturities of long-term debt</t>
  </si>
  <si>
    <t>Current maturities of finance lease obligations</t>
  </si>
  <si>
    <t>Current maturities of operating lease obligations</t>
  </si>
  <si>
    <t>Trade accounts payable</t>
  </si>
  <si>
    <t>Customer deposits</t>
  </si>
  <si>
    <t>Accrued expenses</t>
  </si>
  <si>
    <t>Total current liabilities</t>
  </si>
  <si>
    <t>Long-term debt, net of current maturities</t>
  </si>
  <si>
    <t>Finance lease obligations, net of current maturities</t>
  </si>
  <si>
    <t>Operating lease obligations, net of current maturities</t>
  </si>
  <si>
    <t>Other long-term liabilities</t>
  </si>
  <si>
    <t>Deferred income taxes, net</t>
  </si>
  <si>
    <t>Shareholders’ equity:</t>
  </si>
  <si>
    <t>Preferred stock, par value $.01 per share; 1,000,000 shares authorized; 0 shares outstanding in 2019 and 2018</t>
  </si>
  <si>
    <t>Common stock, par value $.01 per share; 60,000,000 Class A shares and 20,000,000 Class B shares authorized; 28,022,583 Class A shares and 8,396,099 Class B shares outstanding in 2019; and 28,709,636 Class A shares and 8,290,277 Class B shares outstanding in 2018</t>
  </si>
  <si>
    <t>Additional paid-in capital</t>
  </si>
  <si>
    <t>Treasury stock, at cost: 4,682,727 Class A shares and 5,150,728 Class B shares in 2019 and 3,791,751 Class A shares and 5,030,787 Class B shares in 2018</t>
  </si>
  <si>
    <t>Retained earnings</t>
  </si>
  <si>
    <t>Accumulated other comprehensive income</t>
  </si>
  <si>
    <t>Total shareholders’ equity</t>
  </si>
  <si>
    <t>Total liabilities and shareholders’ equity</t>
  </si>
  <si>
    <t>Consolidated Balance Sheets (Current Period Unaudited) (Parentheticals) - $ / shares</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Treasury stock (in shares)</t>
  </si>
  <si>
    <t>Consolidated Statements of Income and Comprehensive Income (Unaudited) - USD ($) shares in Thousands, $ in Thousands</t>
  </si>
  <si>
    <t>3 Months Ended</t>
  </si>
  <si>
    <t>Jun. 30, 2018</t>
  </si>
  <si>
    <t>Revenues:</t>
  </si>
  <si>
    <t>Revenue</t>
  </si>
  <si>
    <t>Lease and rental sales</t>
  </si>
  <si>
    <t>Total revenue</t>
  </si>
  <si>
    <t>Cost of products sold:</t>
  </si>
  <si>
    <t>Total cost of products sold</t>
  </si>
  <si>
    <t>Gross profit</t>
  </si>
  <si>
    <t>Selling, general and administrative expense</t>
  </si>
  <si>
    <t>Depreciation and amortization expense</t>
  </si>
  <si>
    <t>Gain (loss) on sale of assets</t>
  </si>
  <si>
    <t>Operating income</t>
  </si>
  <si>
    <t>Equity in earnings of unconsolidated entities</t>
  </si>
  <si>
    <t>Interest expense, net</t>
  </si>
  <si>
    <t>Income before taxes</t>
  </si>
  <si>
    <t>Provision for income taxes</t>
  </si>
  <si>
    <t>Net income</t>
  </si>
  <si>
    <t>Earnings per common share:</t>
  </si>
  <si>
    <t>Basic (in dollars per share)</t>
  </si>
  <si>
    <t>Diluted (in dollars per share)</t>
  </si>
  <si>
    <t>Weighted average shares outstanding:</t>
  </si>
  <si>
    <t>Basic (in shares)</t>
  </si>
  <si>
    <t>Diluted (in shares)</t>
  </si>
  <si>
    <t>Dividends declared per common share (in dollars per share)</t>
  </si>
  <si>
    <t>Comprehensive income</t>
  </si>
  <si>
    <t>New and Used Commercial Vehicle [Member]</t>
  </si>
  <si>
    <t>Cost of products sold</t>
  </si>
  <si>
    <t>Parts and Service [Member]</t>
  </si>
  <si>
    <t>Finance and Insurance [Member]</t>
  </si>
  <si>
    <t>Product and Service, Other [Member]</t>
  </si>
  <si>
    <t>Consolidated Statements of Cash Flows (Unaudited) - USD ($) $ in Thousands</t>
  </si>
  <si>
    <t>Cash flows from operating activities:</t>
  </si>
  <si>
    <t>Adjustments to reconcile net income to net cash provided by operating activities:</t>
  </si>
  <si>
    <t>Depreciation and amortization</t>
  </si>
  <si>
    <t>Loss (gain) on sale of property and equipment</t>
  </si>
  <si>
    <t>Stock-based compensation expense related to stock options and employee stock purchases</t>
  </si>
  <si>
    <t>Provision for deferred income tax expense</t>
  </si>
  <si>
    <t>Change in accounts and notes receivable, net</t>
  </si>
  <si>
    <t>Change in inventories, net</t>
  </si>
  <si>
    <t>Change in prepaid expenses and other, net</t>
  </si>
  <si>
    <t>Change in trade accounts payable</t>
  </si>
  <si>
    <t>Draws (payments) on floor plan notes payable – trade, net</t>
  </si>
  <si>
    <t>Change in customer deposits</t>
  </si>
  <si>
    <t>Change in accrued expenses</t>
  </si>
  <si>
    <t>Other, net</t>
  </si>
  <si>
    <t>Net cash (used in) provided by operating activities</t>
  </si>
  <si>
    <t>Cash flows from investing activities:</t>
  </si>
  <si>
    <t>Acquisition of property and equipment</t>
  </si>
  <si>
    <t>Proceeds from the sale of property and equipment</t>
  </si>
  <si>
    <t>Proceeds from the sale of available for sale securities</t>
  </si>
  <si>
    <t>Business acquisitions</t>
  </si>
  <si>
    <t>Purchase of equity method investment and call option</t>
  </si>
  <si>
    <t>Change in other assets</t>
  </si>
  <si>
    <t>Net cash (used in) investing activities</t>
  </si>
  <si>
    <t>Cash flows from financing activities:</t>
  </si>
  <si>
    <t>Draws on floor plan notes payable – non-trade, net</t>
  </si>
  <si>
    <t>Proceeds from long-term debt</t>
  </si>
  <si>
    <t>Draws on line of credit</t>
  </si>
  <si>
    <t>Principal payments on long-term debt</t>
  </si>
  <si>
    <t>Principal payments on finance lease obligations</t>
  </si>
  <si>
    <t>Payments on line of credit</t>
  </si>
  <si>
    <t>Debt issuance costs</t>
  </si>
  <si>
    <t>Proceeds from issuance of shares relating to employee stock options and employee stock purchases</t>
  </si>
  <si>
    <t>Payments of cash dividends</t>
  </si>
  <si>
    <t>Common stock repurchased</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Interest</t>
  </si>
  <si>
    <t>Income taxes, net of refunds</t>
  </si>
  <si>
    <t>Noncash activities:</t>
  </si>
  <si>
    <t>Assets acquired under finance leases</t>
  </si>
  <si>
    <t>Guaranty agreement</t>
  </si>
  <si>
    <t>Note 1 - Principles of Consolidation and Basis of Presentation</t>
  </si>
  <si>
    <t>Notes to Financial Statements</t>
  </si>
  <si>
    <t>Organization, Consolidation and Presentation of Financial Statements Disclosure [Text Block]</t>
  </si>
  <si>
    <t xml:space="preserve">1 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the Company’s management, are necessary for a fair presentation of its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the Company’s Annual Report on Form 10 December 31, 2018. not may </t>
  </si>
  <si>
    <t>Note 2 - Other Assets</t>
  </si>
  <si>
    <t>Other Assets Disclosure [Text Block]</t>
  </si>
  <si>
    <t xml:space="preserve">2 ERP Platform The total capitalized costs of the Company’s SAP enterprise resource planning software platform (“ERP Platform”) of $9.8 million are recorded on the Consolidated Balance Sheet in Other Assets. Amortization expense relating to the ERP Platform, which is recognized in depreciation and amortization expense in the Consolidated Statements of Income and Comprehensive Income, was $0.5 million for the three June 30, 2019 three June 30, 2018, six June 30, 2019 six June 30, 2018 ( five In the first 2018, 350 40, first 2018, May 2018. February 2018 May 2018. three June 30, 2018, six June 30, 2018 Franchise Right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June 30, 2019 December 31, 2018, no not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impairment write down was required in the period presented. The Company cannot predict the occurrence of certain events that might adversely affect the reported value of manufacturer franchise rights in the future. Equity Method Investment and Call Option On February 25, 2019, February 25, 2024. April 25, 2019, CAD250 June 30, 2019 13 June 30, 2019, </t>
  </si>
  <si>
    <t>Note 3 - Commitments and Contingencies</t>
  </si>
  <si>
    <t>Commitments and Contingencies Disclosure [Text Block]</t>
  </si>
  <si>
    <t>3 – Commitments and Contingencies From time to time, the Company is involved in litigation arising out of its operations in the ordinary course of business. The Company maintains liability insurance, including product liability coverage, in amounts deemed adequate by management. To date, aggregate costs to us for claims, including product liability actions, have not not no no not</t>
  </si>
  <si>
    <t>Note 4 - Earnings Per Share</t>
  </si>
  <si>
    <t>Earnings Per Share [Text Block]</t>
  </si>
  <si>
    <t xml:space="preserve">4 The following table sets forth the computation of basic and diluted earnings per share (in thousands, except per share amounts):
Three Months Ended June 30, Six Months Ended June 30,
2019 2018 2019 2018
Numerator:
Numerator for basic and diluted earnings per share – Net income available to common shareholders $ 41,621 $ 29,389 $ 78,725 $ 50,428
Denominator–
Denominator for basic earnings per share – weighted average shares outstanding 36,852 39,399 36,847 39,567
Effect of dilutive securities– Employee stock options and restricted stock awards 843 1,291 917 1,400
Denominator for diluted earnings per share – adjusted weighted average shares outstanding and assumed conversions 37,695 40,690 37,764 40,967
Basic earnings per common share $ 1.13 $ .75 $ 2.14 $ 1.27
Diluted earnings per common share and common share equivalents $ 1.10 $ .72 $ 2.08 $ 1.23 Options to purchase shares of common stock that were outstanding for the three six June 30, 2019, 2018, not
Three Months Ended June 30, Six Months Ended June 30,
2019 2018 2019 2018
Weighted average anti-dilutive options 1,397 753 1,186 420 </t>
  </si>
  <si>
    <t>Note 5 - Stock Options and Restricted Stock Awards</t>
  </si>
  <si>
    <t>Share-based Payment Arrangement [Text Block]</t>
  </si>
  <si>
    <t xml:space="preserve">5 – Stock Options and Restricted S tock Awards Valuation and Expense Information The Company accounts for stock-based compensation in accordance with ASC 718 10, “Compensation – Stock Compensation,” Stock-based compensation expense, calculated using the Black-Scholes option-pricing model for employee stock options, and included in selling, general and administrative expense, was $4.3 million for the three June 30, 2019, three June 30, 2018. six June 30, 2019, six June 30, 2018, As of June 30, 2019, </t>
  </si>
  <si>
    <t>Note 6 - Financial Instruments and Fair Value</t>
  </si>
  <si>
    <t>Fair Value Disclosures [Text Block]</t>
  </si>
  <si>
    <t xml:space="preserve">6 The Company has various financial instruments that it must measure at fair value on a recurring basis. The Company also applies the provisions of fair value measurement to various nonrecurring measurements for its financial and nonfinancial assets and liabilities. Applicable accounting standards define fair value as the price that would be received to sell an asset or paid to transfer a liability in an orderly transaction between market participants on the measurement date (an exit price). The Company measures its assets and liabilities using inputs from the following three Level 1 Level 2 not Level 3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t June 30, 2019, December 31, 2018. The fair value of the Company’s long-term debt is based on secondary market indicators. Because the Company’s debt is not 2 Long-Lived Assets During the first 2016, 2016, 3 third June 30, 2019, The following table presents long-lived assets measured and recorded at fair value on a nonrecurring basis (in thousands):
Description Fair Value Measurements Using Significant Unobservable Inputs June 30, 201 9
Long-lived assets held for sale $ 419 </t>
  </si>
  <si>
    <t>Note 7 - Segment Information</t>
  </si>
  <si>
    <t>Segment Reporting Disclosure [Text Block]</t>
  </si>
  <si>
    <t xml:space="preserve">7 The Company currently has one reportable business segment - the Truck Segment. The Truck Segment includes the Company’s operation of a nationwide network of commercial vehicle dealerships that provide an integrated one not The Company also has revenues attributable to three other operating segments. These segments include a retail tire company, an insurance agency and a guest ranch operation and are included in the All Other column below. None The accounting policies of the segments are the same as those described in the summary of significant accounting policies. The Company evaluates performance based on income before income taxes, not The following table contains summarized information about reportable segment revenues, segment income or loss from continuing operations and segment assets for the periods ended June 30, 2019 2018
Truck Segment All Other Total
As of and for the three months ended June 30, 201 9
Revenues from external customers $ 1,540,237 $ 4,324 $ 1,544,561
Segment operating income 61,579 213 61,792
Segment income before taxes 54,269 141 54,410
Segment assets 3,490,254 40,441 3,530,695
For the six months ended June 30, 201 9
Revenues from external customers $ 2,884,686 $ 8,192 $ 2,892,878
Segment operating income 118,321 338 118,659
Segment income before taxes 103,774 194 103,968
As of and for the three months ended June 30, 201 8
Revenues from external customers $ 1,344,271 $ 4,560 $ 1,348,831
Segment operating income 43,126 300 43,426
Segment income before taxes 38,684 248 38,932
Segment assets 2,981,063 35,400 3,016,463
For the six months ended June 30, 201 8
Revenues from external customers $ 2,580,924 $ 8,688 $ 2,589,612
Segment operating income 75,486 329 75,815
Segment income before taxes 66,787 228 67,015 </t>
  </si>
  <si>
    <t>Note 8 - Income Taxes</t>
  </si>
  <si>
    <t>Income Tax Disclosure [Text Block]</t>
  </si>
  <si>
    <t>8 The Company had unrecognized income tax benefits totaling $2.4 million as a component of accrued liabilities at June 30, 2019 December 31, 2018, may $139,000 June 30, 2019 December 31, 2018. The Company does not twelve June 30, 2019, December 31, 2015 December 31, 2014 The Company adopted ASU 2016 09 January 1, 2017, second 2019 second 2018. first six 2019 first six 2018.</t>
  </si>
  <si>
    <t>Note 9 - Revenue</t>
  </si>
  <si>
    <t>Revenue from Contract with Customer [Text Block]</t>
  </si>
  <si>
    <t xml:space="preserve">9 Revenue The Company’s revenues are primarily generated from the sale of finished products to customers. Those sales predominantly contain a single delivery element and revenue for such sales is recognized when the customer obtains control, which is typically when the finished product is delivered to the customer. The Company’s material revenue streams have been identified as the following: the sale of new and used commercial vehicles, arrangement of associated commercial vehicle financing and insurance contracts, the performance of commercial vehicle repair services and the sale of commercial vehicle parts. Taxes collected from customers relating to product sales and remitted to governmental authorities are excluded from revenues. The following table summarizes the Company’s disaggregated revenue by revenue source for the three six June 30, 2019 2018
Three Months Ended Six Months Ended
June 30, 2019 June 30, 2018 June 30, 2019 June 30, 2018
Commercial vehicle sales revenue $ 1,024,801 $ 857,025 $ 1,863,084 $ 1,630,125
Parts revenue 254,664 237,068 501,981 460,422
Commercial vehicle repair service revenue 193,502 185,872 384,539 362,813
Finance revenue 3,558 2,863 7,653 5,199
Insurance revenue 2,843 2,629 5,358 5,034
Other revenue 3,602 4,381 9,239 9,502
Total $ 1,482,970 $ 1,289,838 $ 2,771,854 $ 2,473,095 All of the Company's performance obligations and associated revenues are generally transferred to customers at a point in time. The Company does not June 30, 2019. </t>
  </si>
  <si>
    <t>Note 10 - Leases</t>
  </si>
  <si>
    <t>Leases of Lessee and Lessor Disclosure [Text Block]</t>
  </si>
  <si>
    <t xml:space="preserve">10 In February 2016, No. 2016 02, Leases ( “ Topic 842 ” ), twelve A lease is classified as a finance lease if any of the following conditions exist on the date of lease commencement:
● The lease transfers ownership of the underlying asset to the lessee by the end of the lease term.
● The lease provides the lessee an option to purchase the underlying asset, and that option is reasonably certain to be exercised.
● The lease term is for the major part of the remaining economic life of the underlying asset.
● The present value of the lease payments equals or exceeds substantially all of the fair value of the underlying asset.
● The underlying asset is of such a specialized nature that only the lessee can use it without major modifications.
● The lessor expects to have no The Company adopted Topic 842 January 1, 2019. January 1, 2019. three six June 30, 2019 three six June 30, 2018 not 842, twelve The Company leases commercial vehicles and real estate under finance and operating leases. The Company determines whether an arrangement is a lease at its inception. For leases with terms greater than twelve not When available, the Company uses the rate implicit in the lease to discount lease payments to present value; however, most of its leases do not Le ase of Vehicles as Lessee The Company leases commercial vehicles as the lessee under finance leases and operating leases. The lease terms vary from 1 month to 10 years. Commercial vehicle finance leases continue to be reported on the Consolidated Balance Sheet, while operating leases were added to the Consolidated Balance Sheet in 2019 842. three June 30, 2019, six June 30, 2019. The Company usually guarantees the residual value of vehicles under operating lease and finance lease arrangements. At June 30, 2019, Lease of Facilities as Lessee The Company’s facility leases are classified as operating leases and primarily reflect its use of dealership facilities and office space. The lease terms vary from 1 year to 88 years, some of which include options to extend the lease term, and some of which include options to terminate the lease within 1 year. The Company considers these options in determining the lease term used to establish its right-of-use assets and lease liabilities. Components of lease cost are as follows (in thousands):
Three Months Ended Six Months Ended
Component Classification June 30, 2019 June 30, 2019
Operating lease cost SG&amp;A expense $ 3,300 $ 6,578
Finance lease cost – amortization of right-of-use assets Depreciation and amortization 3,541 6,862
Finance lease cost – interest on lease liabilities Interest expense 764 1,476
Short-term lease cost SG&amp;A expense 200 534 Supplemental cash flow information and non-cash activity related to operating and finance leases are as follows (in thousands):
Six Months Ended
June 30, 2019
Operating cash flow information:
Cash paid for amounts included in the measurement of lease liabilities $ 8,054
Financing cash flow information:
Cash paid for amounts included in the measurement of lease liabilities $ 4,358
Non-cash activity:
Operating lease right-of-use assets obtained in exchange for lease obligations $ 51,590 Weighted-average remaining lease term and discount rate for operating and finance leases are as follows:
June 30, 2019
Weighted-average remaining lease term (in months) 69
Weighted-average discount rate 4.5 % Maturities of lease liabilities by fiscal year for finance leases and operating leases are as follows (in thousands):
Finance Leases Operating Leases
2019 (a) $ 12,843 $ 6,107
2020 21,198 11,138
2021 16,726 8,990
2022 12,882 7,825
2023 7,320 6,479
2024 and beyond 10,166 27,067
Total lease payments $ 81,135 $ 67,606
Less: Imputed interest (7,452 ) (15,814 )
Present value of lease liabilities $ 73,683 $ 51,792 (a) Excluding the six June 30, 2019 Lease of Vehicles as Lessor The Company leases vehicles that the Company owns to customers primarily over periods of 1 to 10 years. The Company applied the practical expedient permitted within Topic 842 not The Company’s policy is to depreciate its lease and rental fleet using a straight line method over each customer’s contractual lease term. The lease unit is depreciated to a residual value that approximates fair value at the expiration of the lease term. This policy results in the Company realizing reasonable gross margins while the unit is in service and a corresponding gain or loss on sale when the unit is sold at the end of the lease term. Sales-type leases are recognized by the Company as lease receivables. The lessee obtains control of the underlying asset and the Company recognizes sales revenue upon lease commencement. The receivable for sales-type leases at June 30, 2019 Minimum rental payments to be received for non-cancelable leases and subleases in effect as of June 30, 2019,
2019 (a) $ 64,533
2020 112,427
2021 84,798
2022 60,519
2023 39,590
Thereafter 30,824
Total $ 392,691 (a) Excluding the six June 30, 2019 Rental income during the three six June 30, 2019, June 30, 2018,
Three Months Ended Six Months Ended
June 30, 2019 June 30, 2018 June 30, 2019 June 30, 2018
Minimum rental payments $ 54,149 $ 51,512 $ 106,570 $ 102,414
Nonlease payments 7,620 7,753 14,878 14,718
Total $ 61,769 $ 59,265 $ 121,448 $ 117,132 As of December 31, 2018,
Finance Leases Operating Leases
2019 $ 22,033 $ 12,295
2020 19,113 10,466
2021 14,894 8,190
2022 11,062 7,078
2023 5,095 5,196
Thereafter 2,963 22,463
Total lease payments $ 75,160 $ 65,688
Less: Imputed interest (6,046 )
Present value of lease liabilities $ 69,114 </t>
  </si>
  <si>
    <t>Note 11 - Shareholders' Equity</t>
  </si>
  <si>
    <t>Stockholders' Equity Note Disclosure [Text Block]</t>
  </si>
  <si>
    <t xml:space="preserve">11 Shareholders’ Equity The Company declared and paid a $0.12 per common share cash dividend in the first second 2019.
Common Stock Accumulated
Shares Outstanding $0.01 Par Additional Paid-In Treasury Retained Other Comprehensive
(in thousands) Class A Class B Value Capital Stock Earnings Income Total
Balance, December 31, 201 8 28,710 8,290 $ 458 $ 370,025 $ (245,842 ) $ 942,287 $ - $ 1,066,928
Stock options exercised and stock awards 59 – 1 1,230 – – – 1,231
Stock-based compensation related to stock options, restricted shares and employee stock purchase plan – – – 8,836 – – – 8,836
Vesting of restricted share awards – 226 2 (2,317 ) – – – (2,315 )
Issuance of common stock under employee stock purchase plan 57 – 1 1,680 – – – 1,681
Common stock repurchases (639 ) (53 ) – – (26,048 ) – – (26,048 )
Dividend Class A common stock – – – – – (3,389 ) – (3,389 )
Dividend Class B common stock – – – – – (991 ) – (991 )
Other comprehensive income – – – – – – 384 384
Net income – – – – – 37,104 – 37,104
Balance, March 31, 2019 28,187 8,463 $ 462 $ 379,454 $ (271,890 ) $ 975,011 $ 384 $ 1,083,421
Stock options exercised and stock awards 87 – – 1,745 – – – 1,745
Stock-based compensation related to stock options, restricted shares and employee stock purchase plan – – – 4,258 – – – 4,258
Vesting of restricted share awards – – – (517 ) – – – (517 )
Issuance of common stock under employee stock purchase plan – – – – – – – –
Common stock repurchases (251 ) (67 ) – – (12,062 ) – – (12,062 )
Dividend Class A common stock – – – – – (3,387 ) – (3,387 )
Dividend Class B common stock – – – – – (1,050 ) – (1,050 )
Other comprehensive income – – – – – – (505 ) (505 )
Net income – – – – – 41,621 – 41,621
Balance, June 30, 2019 28,023 8,396 $ 462 $ 384,940 $ (283,952 ) $ 1,012,195 $ (121 ) $ 1,113,524
Common Stock
Shares Outstanding $0.01 Par Additional Paid-In Treasury Retained
(in thousands) Class A Class B Value Capital Stock Earnings Total
Balance, December 31, 201 7 31,345 8,469 $ 454 $ 348,044 $ (120,682 ) $ 812,557 $ 1,040,373
Stock options exercised and stock awards 30 – – 766 – – 766
Stock-based compensation related to stock options, restricted shares and employee stock purchase plan – – – 7,893 – – 7,893
Vesting of restricted share awards 1 226 2 (1,621 ) – – (1,619 )
Issuance of common stock under employee stock purchase plan 41 – 1 1,353 – – 1,354
Common stock repurchases (834 ) (72 ) – – (38,137 ) – (38,137 )
Net income – – – – – 21,039 21,039
Balance, March 31, 2018 30,583 8,623 $ 457 $ 356,435 $ (158,819 ) $ 833,596 $ 1,031,669
Stock options exercised and stock awards 64 – – 1,184 – – 1,184
Stock-based compensation related to stock options, restricted shares and employee stock purchase plan – – – 5,949 – – 5,949
Vesting of restricted share awards – 1 – (128 ) – – (128 )
Common stock repurchases – (194 ) – – (7,985 ) – (7,985 )
Net income – – – – – 29,389 29,389
Balance, June 30, 2018 30,647 8,430 $ 457 $ 363,440 $ (166,804 ) $ 862,985 $ 1,060,078 </t>
  </si>
  <si>
    <t>Note 12 - Accumulated Other Comprehensive Income</t>
  </si>
  <si>
    <t>Comprehensive Income (Loss) Note [Text Block]</t>
  </si>
  <si>
    <t xml:space="preserve">1 2 – Accumulated Other Comprehensive Income The following table shows the components of accumulated other comprehensive loss (in thousands):
Balance as of December 31, 2018 $ −
Foreign currency translation adjustment 384
Balance at March 31, 2019 $ 384
Foreign currency translation adjustment (505 )
Balance at June 30, 2019 $ (121 ) The equity method investment in RTC Canada was valued using the Canadian exchange rate of 1.3135 at June 30, 2019. </t>
  </si>
  <si>
    <t>Note 13 - Guaranty</t>
  </si>
  <si>
    <t>Guarantees [Text Block]</t>
  </si>
  <si>
    <t xml:space="preserve">1 3 – Guarant y On April 25, 2019, not June 30, 2019 </t>
  </si>
  <si>
    <t>Note 14 - New Accounting Pronouncement</t>
  </si>
  <si>
    <t>New Accounting Pronouncements and Changes in Accounting Principles [Text Block]</t>
  </si>
  <si>
    <t>14 In June 2016, No. 2016 13, "Financial Instruments - Credit Losses (Topic 326 December 15, 2019, not</t>
  </si>
  <si>
    <t>Note 4 - Earnings Per Share (Tables)</t>
  </si>
  <si>
    <t>Notes Tables</t>
  </si>
  <si>
    <t>Schedule of Earnings Per Share, Basic and Diluted [Table Text Block]</t>
  </si>
  <si>
    <t xml:space="preserve">Three Months Ended June 30, Six Months Ended June 30,
2019 2018 2019 2018
Numerator:
Numerator for basic and diluted earnings per share – Net income available to common shareholders $ 41,621 $ 29,389 $ 78,725 $ 50,428
Denominator–
Denominator for basic earnings per share – weighted average shares outstanding 36,852 39,399 36,847 39,567
Effect of dilutive securities– Employee stock options and restricted stock awards 843 1,291 917 1,400
Denominator for diluted earnings per share – adjusted weighted average shares outstanding and assumed conversions 37,695 40,690 37,764 40,967
Basic earnings per common share $ 1.13 $ .75 $ 2.14 $ 1.27
Diluted earnings per common share and common share equivalents $ 1.10 $ .72 $ 2.08 $ 1.23 </t>
  </si>
  <si>
    <t>Schedule of Antidilutive Securities Excluded from Computation of Earnings Per Share [Table Text Block]</t>
  </si>
  <si>
    <t xml:space="preserve">Three Months Ended June 30, Six Months Ended June 30,
2019 2018 2019 2018
Weighted average anti-dilutive options 1,397 753 1,186 420 </t>
  </si>
  <si>
    <t>Note 6 - Financial Instruments and Fair Value (Tables)</t>
  </si>
  <si>
    <t>Schedule of Derivative Instruments, Effect on Other Comprehensive Income (Loss) [Table Text Block]</t>
  </si>
  <si>
    <t xml:space="preserve">Description Fair Value Measurements Using Significant Unobservable Inputs June 30, 201 9
Long-lived assets held for sale $ 419 </t>
  </si>
  <si>
    <t>Note 7 - Segment Information (Tables)</t>
  </si>
  <si>
    <t>Schedule of Segment Reporting Information, by Segment [Table Text Block]</t>
  </si>
  <si>
    <t xml:space="preserve">Truck Segment All Other Total
As of and for the three months ended June 30, 201 9
Revenues from external customers $ 1,540,237 $ 4,324 $ 1,544,561
Segment operating income 61,579 213 61,792
Segment income before taxes 54,269 141 54,410
Segment assets 3,490,254 40,441 3,530,695
For the six months ended June 30, 201 9
Revenues from external customers $ 2,884,686 $ 8,192 $ 2,892,878
Segment operating income 118,321 338 118,659
Segment income before taxes 103,774 194 103,968
As of and for the three months ended June 30, 201 8
Revenues from external customers $ 1,344,271 $ 4,560 $ 1,348,831
Segment operating income 43,126 300 43,426
Segment income before taxes 38,684 248 38,932
Segment assets 2,981,063 35,400 3,016,463
For the six months ended June 30, 201 8
Revenues from external customers $ 2,580,924 $ 8,688 $ 2,589,612
Segment operating income 75,486 329 75,815
Segment income before taxes 66,787 228 67,015 </t>
  </si>
  <si>
    <t>Note 9 - Revenue (Tables)</t>
  </si>
  <si>
    <t>Disaggregation of Revenue [Table Text Block]</t>
  </si>
  <si>
    <t xml:space="preserve">Three Months Ended Six Months Ended
June 30, 2019 June 30, 2018 June 30, 2019 June 30, 2018
Commercial vehicle sales revenue $ 1,024,801 $ 857,025 $ 1,863,084 $ 1,630,125
Parts revenue 254,664 237,068 501,981 460,422
Commercial vehicle repair service revenue 193,502 185,872 384,539 362,813
Finance revenue 3,558 2,863 7,653 5,199
Insurance revenue 2,843 2,629 5,358 5,034
Other revenue 3,602 4,381 9,239 9,502
Total $ 1,482,970 $ 1,289,838 $ 2,771,854 $ 2,473,095 </t>
  </si>
  <si>
    <t>Note 10 - Leases (Tables)</t>
  </si>
  <si>
    <t>Lease, Cost [Table Text Block]</t>
  </si>
  <si>
    <t>Three Months Ended Six Months Ended
Component Classification June 30, 2019 June 30, 2019
Operating lease cost SG&amp;A expense $ 3,300 $ 6,578
Finance lease cost – amortization of right-of-use assets Depreciation and amortization 3,541 6,862
Finance lease cost – interest on lease liabilities Interest expense 764 1,476
Short-term lease cost SG&amp;A expense 200 534
Six Months Ended
June 30, 2019
Operating cash flow information:
Cash paid for amounts included in the measurement of lease liabilities $ 8,054
Financing cash flow information:
Cash paid for amounts included in the measurement of lease liabilities $ 4,358
Non-cash activity:
Operating lease right-of-use assets obtained in exchange for lease obligations $ 51,590
June 30, 2019
Weighted-average remaining lease term (in months) 69
Weighted-average discount rate 4.5 %</t>
  </si>
  <si>
    <t>Lessee, Lease Liability, Maturity [Table Text Block]</t>
  </si>
  <si>
    <t xml:space="preserve">Finance Leases Operating Leases
2019 (a) $ 12,843 $ 6,107
2020 21,198 11,138
2021 16,726 8,990
2022 12,882 7,825
2023 7,320 6,479
2024 and beyond 10,166 27,067
Total lease payments $ 81,135 $ 67,606
Less: Imputed interest (7,452 ) (15,814 )
Present value of lease liabilities $ 73,683 $ 51,792 </t>
  </si>
  <si>
    <t>Lessor, Operating Lease, Payments to be Received, Maturity [Table Text Block]</t>
  </si>
  <si>
    <t xml:space="preserve">2019 (a) $ 64,533
2020 112,427
2021 84,798
2022 60,519
2023 39,590
Thereafter 30,824
Total $ 392,691 </t>
  </si>
  <si>
    <t>Leases, Lease Income [Table Text Block]</t>
  </si>
  <si>
    <t xml:space="preserve">Three Months Ended Six Months Ended
June 30, 2019 June 30, 2018 June 30, 2019 June 30, 2018
Minimum rental payments $ 54,149 $ 51,512 $ 106,570 $ 102,414
Nonlease payments 7,620 7,753 14,878 14,718
Total $ 61,769 $ 59,265 $ 121,448 $ 117,132 </t>
  </si>
  <si>
    <t>Schedule of Future Minimum Lease Payments for Capital Leases and Operating Leases [Table Text Block]</t>
  </si>
  <si>
    <t xml:space="preserve">Finance Leases Operating Leases
2019 $ 22,033 $ 12,295
2020 19,113 10,466
2021 14,894 8,190
2022 11,062 7,078
2023 5,095 5,196
Thereafter 2,963 22,463
Total lease payments $ 75,160 $ 65,688
Less: Imputed interest (6,046 )
Present value of lease liabilities $ 69,114 </t>
  </si>
  <si>
    <t>Note 11 - Shareholders' Equity (Tables)</t>
  </si>
  <si>
    <t>Schedule of Stockholders Equity [Table Text Block]</t>
  </si>
  <si>
    <t xml:space="preserve">Common Stock Accumulated
Shares Outstanding $0.01 Par Additional Paid-In Treasury Retained Other Comprehensive
(in thousands) Class A Class B Value Capital Stock Earnings Income Total
Balance, December 31, 201 8 28,710 8,290 $ 458 $ 370,025 $ (245,842 ) $ 942,287 $ - $ 1,066,928
Stock options exercised and stock awards 59 – 1 1,230 – – – 1,231
Stock-based compensation related to stock options, restricted shares and employee stock purchase plan – – – 8,836 – – – 8,836
Vesting of restricted share awards – 226 2 (2,317 ) – – – (2,315 )
Issuance of common stock under employee stock purchase plan 57 – 1 1,680 – – – 1,681
Common stock repurchases (639 ) (53 ) – – (26,048 ) – – (26,048 )
Dividend Class A common stock – – – – – (3,389 ) – (3,389 )
Dividend Class B common stock – – – – – (991 ) – (991 )
Other comprehensive income – – – – – – 384 384
Net income – – – – – 37,104 – 37,104
Balance, March 31, 2019 28,187 8,463 $ 462 $ 379,454 $ (271,890 ) $ 975,011 $ 384 $ 1,083,421
Stock options exercised and stock awards 87 – – 1,745 – – – 1,745
Stock-based compensation related to stock options, restricted shares and employee stock purchase plan – – – 4,258 – – – 4,258
Vesting of restricted share awards – – – (517 ) – – – (517 )
Issuance of common stock under employee stock purchase plan – – – – – – – –
Common stock repurchases (251 ) (67 ) – – (12,062 ) – – (12,062 )
Dividend Class A common stock – – – – – (3,387 ) – (3,387 )
Dividend Class B common stock – – – – – (1,050 ) – (1,050 )
Other comprehensive income – – – – – – (505 ) (505 )
Net income – – – – – 41,621 – 41,621
Balance, June 30, 2019 28,023 8,396 $ 462 $ 384,940 $ (283,952 ) $ 1,012,195 $ (121 ) $ 1,113,524
Common Stock
Shares Outstanding $0.01 Par Additional Paid-In Treasury Retained
(in thousands) Class A Class B Value Capital Stock Earnings Total
Balance, December 31, 201 7 31,345 8,469 $ 454 $ 348,044 $ (120,682 ) $ 812,557 $ 1,040,373
Stock options exercised and stock awards 30 – – 766 – – 766
Stock-based compensation related to stock options, restricted shares and employee stock purchase plan – – – 7,893 – – 7,893
Vesting of restricted share awards 1 226 2 (1,621 ) – – (1,619 )
Issuance of common stock under employee stock purchase plan 41 – 1 1,353 – – 1,354
Common stock repurchases (834 ) (72 ) – – (38,137 ) – (38,137 )
Net income – – – – – 21,039 21,039
Balance, March 31, 2018 30,583 8,623 $ 457 $ 356,435 $ (158,819 ) $ 833,596 $ 1,031,669
Stock options exercised and stock awards 64 – – 1,184 – – 1,184
Stock-based compensation related to stock options, restricted shares and employee stock purchase plan – – – 5,949 – – 5,949
Vesting of restricted share awards – 1 – (128 ) – – (128 )
Common stock repurchases – (194 ) – – (7,985 ) – (7,985 )
Net income – – – – – 29,389 29,389
Balance, June 30, 2018 30,647 8,430 $ 457 $ 363,440 $ (166,804 ) $ 862,985 $ 1,060,078 </t>
  </si>
  <si>
    <t>Note 12 - Accumulated Other Comprehensive Income (Tables)</t>
  </si>
  <si>
    <t>Schedule of Accumulated Other Comprehensive Income (Loss) [Table Text Block]</t>
  </si>
  <si>
    <t>Balance as of December 31, 2018 $ −
Foreign currency translation adjustment 384
Balance at March 31, 2019 $ 384
Foreign currency translation adjustment (505 )
Balance at June 30, 2019 $ (121 )</t>
  </si>
  <si>
    <t>Note 2 - Other Assets (Details Textual) $ in Thousands, $ in Millions</t>
  </si>
  <si>
    <t>Jun. 30, 2019USD ($)</t>
  </si>
  <si>
    <t>Jun. 30, 2018USD ($)</t>
  </si>
  <si>
    <t>Apr. 25, 2019CAD ($)</t>
  </si>
  <si>
    <t>Feb. 25, 2019</t>
  </si>
  <si>
    <t>Dec. 31, 2018USD ($)</t>
  </si>
  <si>
    <t>Capitalized Computer Software, Net, Ending Balance</t>
  </si>
  <si>
    <t>Capitalized Computer Software, Amortization</t>
  </si>
  <si>
    <t>Indefinite-Lived Franchise Rights</t>
  </si>
  <si>
    <t>Goodwill and Intangible Asset Impairment, Total</t>
  </si>
  <si>
    <t>Financial Guarantee [Member]</t>
  </si>
  <si>
    <t>Guarantor Obligations, Maximum Exposure, Undiscounted</t>
  </si>
  <si>
    <t>Other Noncurrent Liabilities [Member] | Financial Guarantee [Member]</t>
  </si>
  <si>
    <t>Guarantor Obligations, Current Carrying Value</t>
  </si>
  <si>
    <t>Rush Truck Centres of Canada Limited [Member]</t>
  </si>
  <si>
    <t>Equity Method Investment, Ownership Percentage</t>
  </si>
  <si>
    <t>50.00%</t>
  </si>
  <si>
    <t>Rush Truck Centres of Canada Limited [Member] | Other Assets [Member]</t>
  </si>
  <si>
    <t>Equity Method Investments</t>
  </si>
  <si>
    <t>Rush Truck Centres of Canada Limited [Member] | Call Option [Member]</t>
  </si>
  <si>
    <t>Equity Method Investment, Remaining Ownership Percentage Not Yet Acquired</t>
  </si>
  <si>
    <t>Rush Truck Centres of Canada Limited [Member] | Call Option [Member] | Other Assets [Member]</t>
  </si>
  <si>
    <t>Call Option, Fair Value Disclosure</t>
  </si>
  <si>
    <t>Computer Software, Intangible Asset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onents of ERP Platform Rquired Replacement [Member]</t>
  </si>
  <si>
    <t>Note 4 - Earnings Per Share - Earnings Per Share Calculation (Details) - USD ($) $ / shares in Units, shares in Thousands, $ in Thousands</t>
  </si>
  <si>
    <t>Numerator for basic and diluted earnings per share – Net income available to common shareholders</t>
  </si>
  <si>
    <t>Denominator for basic earnings per share – weighted average shares outstanding (in shares)</t>
  </si>
  <si>
    <t>Effect of dilutive securities– Employee stock options and restricted stock awards (in shares)</t>
  </si>
  <si>
    <t>Denominator for diluted earnings per share – adjusted weighted average shares outstanding and assumed conversions (in shares)</t>
  </si>
  <si>
    <t>Basic earnings per common share (in dollars per share)</t>
  </si>
  <si>
    <t>Diluted earnings per common share and common share equivalents (in dollars per share)</t>
  </si>
  <si>
    <t>Note 4 - Earnings Per Share - Anti-dilutive Securities (Details) - shares shares in Thousands</t>
  </si>
  <si>
    <t>Weighted average anti-dilutive options (in shares)</t>
  </si>
  <si>
    <t>Note 5 - Stock Options and Restricted Stock Awards (Details Textual) - USD ($) $ in Millions</t>
  </si>
  <si>
    <t>Share-based Payment Arrangement, Option [Member]</t>
  </si>
  <si>
    <t>Share-based Payment Arrangement, Nonvested Award, Cost Not yet Recognized, Amount, Total</t>
  </si>
  <si>
    <t>Share-based Payment Arrangement, Nonvested Award, Cost Not yet Recognized, Period for Recognition</t>
  </si>
  <si>
    <t>2 years 6 months</t>
  </si>
  <si>
    <t>Share-based Payment Arrangement, Option [Member] | Selling, General and Administrative Expenses [Member]</t>
  </si>
  <si>
    <t>Share-based Payment Arrangement, Expense</t>
  </si>
  <si>
    <t>Restricted Stock Units (RSUs) [Member]</t>
  </si>
  <si>
    <t>1 year 6 months</t>
  </si>
  <si>
    <t>Note 6 - Financial Instruments and Fair Value - Pre-tax Effect of Interest Rate Swaps (Details) $ in Thousands</t>
  </si>
  <si>
    <t>Long-lived assets held for sale, fair value</t>
  </si>
  <si>
    <t>Note 7 - Segment Information (Details Textual)</t>
  </si>
  <si>
    <t>Truck Segment [Member]</t>
  </si>
  <si>
    <t>Number of Reportable Segments</t>
  </si>
  <si>
    <t>Other Segments [Member]</t>
  </si>
  <si>
    <t>Number of Operating Segments</t>
  </si>
  <si>
    <t>Note 7 - Segment Information - Segment Reporting Information (Details) - USD ($) $ in Thousands</t>
  </si>
  <si>
    <t>Revenues from external customers</t>
  </si>
  <si>
    <t>Segment operating income</t>
  </si>
  <si>
    <t>Segment income before taxes</t>
  </si>
  <si>
    <t>Segment assets</t>
  </si>
  <si>
    <t>Note 8 - Income Taxes (Details Textual) - USD ($)</t>
  </si>
  <si>
    <t>Unrecognized Tax Benefits that Would Impact Effective Tax Rate</t>
  </si>
  <si>
    <t>Unrecognized Tax Benefits, Interest on Income Taxes Accrued</t>
  </si>
  <si>
    <t>Unrecognized Tax Benefits, Income Tax Penalties Accrued</t>
  </si>
  <si>
    <t>Effective Income Tax Rate Reconciliation, Tax Expense (Benefit), Share-based Payment Arrangement, Amount</t>
  </si>
  <si>
    <t>Domestic Tax Authority [Member]</t>
  </si>
  <si>
    <t>Open Tax Year</t>
  </si>
  <si>
    <t>2018</t>
  </si>
  <si>
    <t>State and Local Jurisdiction [Member]</t>
  </si>
  <si>
    <t>Note 9 - Revenue - Disaggregated Revenue by Revenue Source (Details) - USD ($) $ in Thousands</t>
  </si>
  <si>
    <t>Commercial Vehicle [Member]</t>
  </si>
  <si>
    <t>Parts [Member]</t>
  </si>
  <si>
    <t>Commercial Vehicle Repair Service [Member]</t>
  </si>
  <si>
    <t>Financial Service [Member]</t>
  </si>
  <si>
    <t>Insurance [Member]</t>
  </si>
  <si>
    <t>Note 10 - Leases (Details Textual) $ in Millions</t>
  </si>
  <si>
    <t>Sublease Income</t>
  </si>
  <si>
    <t>Lessee, Leases, Residual Value Guarantee, Amount</t>
  </si>
  <si>
    <t>Lessee, Operating Lease, Option To Terminate Term</t>
  </si>
  <si>
    <t>1 year</t>
  </si>
  <si>
    <t>Other Assets [Member]</t>
  </si>
  <si>
    <t>Sales-type Lease, Lease Receivable</t>
  </si>
  <si>
    <t>Minimum [Member]</t>
  </si>
  <si>
    <t>Lessee, Leases, Term of Contract</t>
  </si>
  <si>
    <t>1 month</t>
  </si>
  <si>
    <t>Lessee, Operating Lease, Term of Contract</t>
  </si>
  <si>
    <t>Lessor, Leases, Term of Contract</t>
  </si>
  <si>
    <t>Maximum [Member]</t>
  </si>
  <si>
    <t>10 years</t>
  </si>
  <si>
    <t>88 years</t>
  </si>
  <si>
    <t>Note 10 - Leases - Lease Cost (Details) - USD ($) $ in Thousands</t>
  </si>
  <si>
    <t>Cash paid for amounts included in the measurement of lease liabilities</t>
  </si>
  <si>
    <t>Operating lease right-of-use assets obtained in exchange for lease obligations</t>
  </si>
  <si>
    <t>Weighted-average remaining lease term (in months) (Month)</t>
  </si>
  <si>
    <t>69 months</t>
  </si>
  <si>
    <t>Weighted-average discount rate</t>
  </si>
  <si>
    <t>4.50%</t>
  </si>
  <si>
    <t>Selling, General and Administrative Expenses [Member]</t>
  </si>
  <si>
    <t>Operating lease cost</t>
  </si>
  <si>
    <t>Short-term lease cost</t>
  </si>
  <si>
    <t>Depreciation and Amortization [Member]</t>
  </si>
  <si>
    <t>Finance lease cost – amortization of right-of-use assets</t>
  </si>
  <si>
    <t>Interest Expense [Member]</t>
  </si>
  <si>
    <t>Finance lease cost – interest on lease liabilities</t>
  </si>
  <si>
    <t>Note 10 - Leases - Maturities of Lease Liabilities (Details) $ in Thousands</t>
  </si>
  <si>
    <t>2019 (a)</t>
  </si>
  <si>
    <t>[1]</t>
  </si>
  <si>
    <t>2020</t>
  </si>
  <si>
    <t>2021</t>
  </si>
  <si>
    <t>2022</t>
  </si>
  <si>
    <t>2023</t>
  </si>
  <si>
    <t>2024 and beyond</t>
  </si>
  <si>
    <t>Total lease payments</t>
  </si>
  <si>
    <t>Less: Imputed interest</t>
  </si>
  <si>
    <t>Present value of lease liabilities</t>
  </si>
  <si>
    <t>Excluding the six months ended June 30, 2019</t>
  </si>
  <si>
    <t>Note 10 - Leases - Future Minimum Rental Receivable (Details) $ in Thousands</t>
  </si>
  <si>
    <t>Thereafter</t>
  </si>
  <si>
    <t>Total</t>
  </si>
  <si>
    <t>Note 10 - Leases - Rental Income (Details) - USD ($) $ in Thousands</t>
  </si>
  <si>
    <t>Minimum rental payments</t>
  </si>
  <si>
    <t>Nonlease payments</t>
  </si>
  <si>
    <t>Note 10 - Leases - Minimum Lease Payments Under Non-cancelable Leases (Details) $ in Thousands</t>
  </si>
  <si>
    <t>Vehicle Leases as Lessee 1 [Member]</t>
  </si>
  <si>
    <t>2019, Capital Leases</t>
  </si>
  <si>
    <t>2019, Operating Leases</t>
  </si>
  <si>
    <t>2020, Capital Leases</t>
  </si>
  <si>
    <t>2020, Operating Leases</t>
  </si>
  <si>
    <t>2021, Capital Leases</t>
  </si>
  <si>
    <t>2021, Operating Leases</t>
  </si>
  <si>
    <t>2022, Capital Leases</t>
  </si>
  <si>
    <t>2022, Operating Leases</t>
  </si>
  <si>
    <t>2023, Capital Leases</t>
  </si>
  <si>
    <t>2023, Operating Leases</t>
  </si>
  <si>
    <t>Thereafter, Capital Leases</t>
  </si>
  <si>
    <t>Thereafter, Operating Leases</t>
  </si>
  <si>
    <t>Note 11 - Shareholders' Equity (Details Textual) - $ / shares</t>
  </si>
  <si>
    <t>Mar. 31, 2019</t>
  </si>
  <si>
    <t>Common Stock, Dividends, Per Share, Declared</t>
  </si>
  <si>
    <t>Note 11 - Shareholders' Equity - Schedule of Shareholders' Equity (Details) - USD ($)</t>
  </si>
  <si>
    <t>Mar. 31, 2018</t>
  </si>
  <si>
    <t>Balance</t>
  </si>
  <si>
    <t>Stock options exercised and stock awards</t>
  </si>
  <si>
    <t>Stock-based compensation related to stock options, restricted shares and employee stock purchase plan</t>
  </si>
  <si>
    <t>Vesting of restricted share awards</t>
  </si>
  <si>
    <t>Issuance of common stock under employee stock purchase plan</t>
  </si>
  <si>
    <t>Common stock repurchases</t>
  </si>
  <si>
    <t>Foreign currency translation adjustment</t>
  </si>
  <si>
    <t>Dividend</t>
  </si>
  <si>
    <t>Common Stock Outstanding [Member]</t>
  </si>
  <si>
    <t>Common Stock Outstanding [Member] | Common Class A [Member]</t>
  </si>
  <si>
    <t>Balance (in shares)</t>
  </si>
  <si>
    <t>Stock options exercised and stock awards (in shares)</t>
  </si>
  <si>
    <t>Vesting of restricted share awards (in shares)</t>
  </si>
  <si>
    <t>Issuance of common stock under employee stock purchase plan (in shares)</t>
  </si>
  <si>
    <t>Common stock repurchases (in shares)</t>
  </si>
  <si>
    <t>Common Stock Outstanding [Member] | Common Class B [Member]</t>
  </si>
  <si>
    <t>Additional Paid-in Capital [Member]</t>
  </si>
  <si>
    <t>Treasury Stock [Member]</t>
  </si>
  <si>
    <t>Retained Earnings [Member]</t>
  </si>
  <si>
    <t>Retained Earnings [Member] | Common Class A [Member]</t>
  </si>
  <si>
    <t>Retained Earnings [Member] | Common Class B [Member]</t>
  </si>
  <si>
    <t>AOCI Attributable to Parent [Member]</t>
  </si>
  <si>
    <t>Note 12 - Accumulated Other Comprehensive Income (Details Textual)</t>
  </si>
  <si>
    <t>Foreign Currency Exchange Rate, Translation</t>
  </si>
  <si>
    <t>Note 12 - Accumulated Other Comprehensive Income - Components of Accumulated Other Comprehensive Income (Details) - USD ($)</t>
  </si>
  <si>
    <t>Note 13 - Guaranty (Details Textual) - USD ($) $ in Millions</t>
  </si>
  <si>
    <t>Financial Guarantee [Member] | Other Noncurrent Liabilit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5</v>
      </c>
    </row>
    <row r="28" spans="1:3">
      <c r="A28" s="4" t="s">
        <v>47</v>
      </c>
      <c r="B28" s="4" t="s">
        <v>48</v>
      </c>
    </row>
    <row r="29" spans="1:3">
      <c r="A29" s="4" t="s">
        <v>49</v>
      </c>
    </row>
    <row r="30" spans="1:3">
      <c r="A30" s="3" t="s">
        <v>4</v>
      </c>
    </row>
    <row r="31" spans="1:3">
      <c r="A31" s="4" t="s">
        <v>50</v>
      </c>
      <c r="C31" s="5" t="n">
        <v>834156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0</v>
      </c>
      <c r="C37" s="5" t="n">
        <v>27993723</v>
      </c>
    </row>
    <row r="38" spans="1:3">
      <c r="A38" s="4" t="s">
        <v>51</v>
      </c>
      <c r="B38" s="4" t="s">
        <v>58</v>
      </c>
    </row>
    <row r="39" spans="1:3">
      <c r="A39" s="4" t="s">
        <v>53</v>
      </c>
      <c r="B39" s="4" t="s">
        <v>59</v>
      </c>
    </row>
    <row r="40" spans="1:3">
      <c r="A40" s="4" t="s">
        <v>55</v>
      </c>
      <c r="B40"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4"/>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v>
      </c>
      <c r="B1" s="2" t="s">
        <v>2</v>
      </c>
      <c r="C1" s="2" t="s">
        <v>61</v>
      </c>
    </row>
    <row r="2" spans="1:3">
      <c r="A2" s="3" t="s">
        <v>62</v>
      </c>
    </row>
    <row r="3" spans="1:3">
      <c r="A3" s="4" t="s">
        <v>63</v>
      </c>
      <c r="B3" s="6" t="n">
        <v>111346000</v>
      </c>
      <c r="C3" s="6" t="n">
        <v>131726000</v>
      </c>
    </row>
    <row r="4" spans="1:3">
      <c r="A4" s="4" t="s">
        <v>64</v>
      </c>
      <c r="B4" s="5" t="n">
        <v>226178000</v>
      </c>
      <c r="C4" s="5" t="n">
        <v>190650000</v>
      </c>
    </row>
    <row r="5" spans="1:3">
      <c r="A5" s="4" t="s">
        <v>65</v>
      </c>
      <c r="B5" s="5" t="n">
        <v>16365000</v>
      </c>
      <c r="C5" s="5" t="n">
        <v>12885000</v>
      </c>
    </row>
    <row r="6" spans="1:3">
      <c r="A6" s="4" t="s">
        <v>66</v>
      </c>
      <c r="B6" s="5" t="n">
        <v>1512445000</v>
      </c>
      <c r="C6" s="5" t="n">
        <v>1339923000</v>
      </c>
    </row>
    <row r="7" spans="1:3">
      <c r="A7" s="4" t="s">
        <v>67</v>
      </c>
      <c r="B7" s="5" t="n">
        <v>15788000</v>
      </c>
      <c r="C7" s="5" t="n">
        <v>10491000</v>
      </c>
    </row>
    <row r="8" spans="1:3">
      <c r="A8" s="4" t="s">
        <v>68</v>
      </c>
      <c r="B8" s="5" t="n">
        <v>419000</v>
      </c>
      <c r="C8" s="5" t="n">
        <v>2269000</v>
      </c>
    </row>
    <row r="9" spans="1:3">
      <c r="A9" s="4" t="s">
        <v>69</v>
      </c>
      <c r="B9" s="5" t="n">
        <v>1882541000</v>
      </c>
      <c r="C9" s="5" t="n">
        <v>1687944000</v>
      </c>
    </row>
    <row r="10" spans="1:3">
      <c r="A10" s="4" t="s">
        <v>70</v>
      </c>
      <c r="B10" s="5" t="n">
        <v>1237189000</v>
      </c>
      <c r="C10" s="5" t="n">
        <v>1184053000</v>
      </c>
    </row>
    <row r="11" spans="1:3">
      <c r="A11" s="4" t="s">
        <v>71</v>
      </c>
      <c r="B11" s="5" t="n">
        <v>51590000</v>
      </c>
      <c r="C11" s="5" t="n">
        <v>0</v>
      </c>
    </row>
    <row r="12" spans="1:3">
      <c r="A12" s="4" t="s">
        <v>72</v>
      </c>
      <c r="B12" s="5" t="n">
        <v>292142000</v>
      </c>
      <c r="C12" s="5" t="n">
        <v>291391000</v>
      </c>
    </row>
    <row r="13" spans="1:3">
      <c r="A13" s="4" t="s">
        <v>73</v>
      </c>
      <c r="B13" s="5" t="n">
        <v>67233000</v>
      </c>
      <c r="C13" s="5" t="n">
        <v>37962000</v>
      </c>
    </row>
    <row r="14" spans="1:3">
      <c r="A14" s="4" t="s">
        <v>74</v>
      </c>
      <c r="B14" s="5" t="n">
        <v>3530695000</v>
      </c>
      <c r="C14" s="5" t="n">
        <v>3201350000</v>
      </c>
    </row>
    <row r="15" spans="1:3">
      <c r="A15" s="3" t="s">
        <v>75</v>
      </c>
    </row>
    <row r="16" spans="1:3">
      <c r="A16" s="4" t="s">
        <v>76</v>
      </c>
      <c r="B16" s="5" t="n">
        <v>1190136000</v>
      </c>
      <c r="C16" s="5" t="n">
        <v>1023019000</v>
      </c>
    </row>
    <row r="17" spans="1:3">
      <c r="A17" s="4" t="s">
        <v>77</v>
      </c>
      <c r="B17" s="5" t="n">
        <v>60000000</v>
      </c>
      <c r="C17" s="5" t="n">
        <v>0</v>
      </c>
    </row>
    <row r="18" spans="1:3">
      <c r="A18" s="4" t="s">
        <v>78</v>
      </c>
      <c r="B18" s="5" t="n">
        <v>149743000</v>
      </c>
      <c r="C18" s="5" t="n">
        <v>161955000</v>
      </c>
    </row>
    <row r="19" spans="1:3">
      <c r="A19" s="4" t="s">
        <v>79</v>
      </c>
      <c r="B19" s="5" t="n">
        <v>20326000</v>
      </c>
      <c r="C19" s="5" t="n">
        <v>19631000</v>
      </c>
    </row>
    <row r="20" spans="1:3">
      <c r="A20" s="4" t="s">
        <v>80</v>
      </c>
      <c r="B20" s="5" t="n">
        <v>9524000</v>
      </c>
      <c r="C20" s="5" t="n">
        <v>0</v>
      </c>
    </row>
    <row r="21" spans="1:3">
      <c r="A21" s="4" t="s">
        <v>81</v>
      </c>
      <c r="B21" s="5" t="n">
        <v>144743000</v>
      </c>
      <c r="C21" s="5" t="n">
        <v>127451000</v>
      </c>
    </row>
    <row r="22" spans="1:3">
      <c r="A22" s="4" t="s">
        <v>82</v>
      </c>
      <c r="B22" s="5" t="n">
        <v>28886000</v>
      </c>
      <c r="C22" s="5" t="n">
        <v>36183000</v>
      </c>
    </row>
    <row r="23" spans="1:3">
      <c r="A23" s="4" t="s">
        <v>83</v>
      </c>
      <c r="B23" s="5" t="n">
        <v>94893000</v>
      </c>
      <c r="C23" s="5" t="n">
        <v>125056000</v>
      </c>
    </row>
    <row r="24" spans="1:3">
      <c r="A24" s="4" t="s">
        <v>84</v>
      </c>
      <c r="B24" s="5" t="n">
        <v>1698251000</v>
      </c>
      <c r="C24" s="5" t="n">
        <v>1493295000</v>
      </c>
    </row>
    <row r="25" spans="1:3">
      <c r="A25" s="4" t="s">
        <v>85</v>
      </c>
      <c r="B25" s="5" t="n">
        <v>457531000</v>
      </c>
      <c r="C25" s="5" t="n">
        <v>439218000</v>
      </c>
    </row>
    <row r="26" spans="1:3">
      <c r="A26" s="4" t="s">
        <v>86</v>
      </c>
      <c r="B26" s="5" t="n">
        <v>53357000</v>
      </c>
      <c r="C26" s="5" t="n">
        <v>49483000</v>
      </c>
    </row>
    <row r="27" spans="1:3">
      <c r="A27" s="4" t="s">
        <v>87</v>
      </c>
      <c r="B27" s="5" t="n">
        <v>42271000</v>
      </c>
      <c r="C27" s="5" t="n">
        <v>0</v>
      </c>
    </row>
    <row r="28" spans="1:3">
      <c r="A28" s="4" t="s">
        <v>88</v>
      </c>
      <c r="B28" s="5" t="n">
        <v>19552000</v>
      </c>
      <c r="C28" s="5" t="n">
        <v>11118000</v>
      </c>
    </row>
    <row r="29" spans="1:3">
      <c r="A29" s="4" t="s">
        <v>89</v>
      </c>
      <c r="B29" s="5" t="n">
        <v>146209000</v>
      </c>
      <c r="C29" s="5" t="n">
        <v>141308000</v>
      </c>
    </row>
    <row r="30" spans="1:3">
      <c r="A30" s="3" t="s">
        <v>90</v>
      </c>
    </row>
    <row r="31" spans="1:3">
      <c r="A31" s="4" t="s">
        <v>91</v>
      </c>
      <c r="B31" s="5" t="n">
        <v>0</v>
      </c>
      <c r="C31" s="5" t="n">
        <v>0</v>
      </c>
    </row>
    <row r="32" spans="1:3">
      <c r="A32" s="4" t="s">
        <v>92</v>
      </c>
      <c r="B32" s="5" t="n">
        <v>462000</v>
      </c>
      <c r="C32" s="5" t="n">
        <v>458000</v>
      </c>
    </row>
    <row r="33" spans="1:3">
      <c r="A33" s="4" t="s">
        <v>93</v>
      </c>
      <c r="B33" s="5" t="n">
        <v>384940000</v>
      </c>
      <c r="C33" s="5" t="n">
        <v>370025000</v>
      </c>
    </row>
    <row r="34" spans="1:3">
      <c r="A34" s="4" t="s">
        <v>94</v>
      </c>
      <c r="B34" s="5" t="n">
        <v>-283952000</v>
      </c>
      <c r="C34" s="5" t="n">
        <v>-245842000</v>
      </c>
    </row>
    <row r="35" spans="1:3">
      <c r="A35" s="4" t="s">
        <v>95</v>
      </c>
      <c r="B35" s="5" t="n">
        <v>1012195000</v>
      </c>
      <c r="C35" s="5" t="n">
        <v>942287000</v>
      </c>
    </row>
    <row r="36" spans="1:3">
      <c r="A36" s="4" t="s">
        <v>96</v>
      </c>
      <c r="B36" s="5" t="n">
        <v>-121000</v>
      </c>
      <c r="C36" s="5" t="n">
        <v>0</v>
      </c>
    </row>
    <row r="37" spans="1:3">
      <c r="A37" s="4" t="s">
        <v>97</v>
      </c>
      <c r="B37" s="5" t="n">
        <v>1113524000</v>
      </c>
      <c r="C37" s="5" t="n">
        <v>1066928000</v>
      </c>
    </row>
    <row r="38" spans="1:3">
      <c r="A38" s="4" t="s">
        <v>98</v>
      </c>
      <c r="B38" s="6" t="n">
        <v>3530695000</v>
      </c>
      <c r="C38" s="6" t="n">
        <v>32013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8</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28</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28</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28</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28</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259</v>
      </c>
      <c r="B1" s="2" t="s">
        <v>108</v>
      </c>
      <c r="D1" s="2" t="s">
        <v>1</v>
      </c>
    </row>
    <row r="2" spans="1:8">
      <c r="B2" s="2" t="s">
        <v>260</v>
      </c>
      <c r="C2" s="2" t="s">
        <v>261</v>
      </c>
      <c r="D2" s="2" t="s">
        <v>260</v>
      </c>
      <c r="E2" s="2" t="s">
        <v>261</v>
      </c>
      <c r="F2" s="2" t="s">
        <v>262</v>
      </c>
      <c r="G2" s="2" t="s">
        <v>263</v>
      </c>
      <c r="H2" s="2" t="s">
        <v>264</v>
      </c>
    </row>
    <row r="3" spans="1:8">
      <c r="A3" s="4" t="s">
        <v>265</v>
      </c>
      <c r="B3" s="6" t="n">
        <v>9800</v>
      </c>
      <c r="D3" s="6" t="n">
        <v>9800</v>
      </c>
    </row>
    <row r="4" spans="1:8">
      <c r="A4" s="4" t="s">
        <v>266</v>
      </c>
      <c r="B4" s="5" t="n">
        <v>500</v>
      </c>
      <c r="C4" s="6" t="n">
        <v>9700</v>
      </c>
      <c r="D4" s="5" t="n">
        <v>1000</v>
      </c>
      <c r="E4" s="6" t="n">
        <v>20700</v>
      </c>
    </row>
    <row r="5" spans="1:8">
      <c r="A5" s="4" t="s">
        <v>267</v>
      </c>
      <c r="B5" s="5" t="n">
        <v>7000</v>
      </c>
      <c r="D5" s="5" t="n">
        <v>7000</v>
      </c>
      <c r="H5" s="6" t="n">
        <v>7000</v>
      </c>
    </row>
    <row r="6" spans="1:8">
      <c r="A6" s="4" t="s">
        <v>268</v>
      </c>
      <c r="D6" s="5" t="n">
        <v>0</v>
      </c>
    </row>
    <row r="7" spans="1:8">
      <c r="A7" s="4" t="s">
        <v>269</v>
      </c>
    </row>
    <row r="8" spans="1:8">
      <c r="A8" s="4" t="s">
        <v>270</v>
      </c>
      <c r="F8" s="6" t="n">
        <v>250</v>
      </c>
    </row>
    <row r="9" spans="1:8">
      <c r="A9" s="4" t="s">
        <v>271</v>
      </c>
    </row>
    <row r="10" spans="1:8">
      <c r="A10" s="4" t="s">
        <v>272</v>
      </c>
      <c r="B10" s="5" t="n">
        <v>5000</v>
      </c>
      <c r="D10" s="5" t="n">
        <v>5000</v>
      </c>
    </row>
    <row r="11" spans="1:8">
      <c r="A11" s="4" t="s">
        <v>273</v>
      </c>
    </row>
    <row r="12" spans="1:8">
      <c r="A12" s="4" t="s">
        <v>274</v>
      </c>
      <c r="G12" s="4" t="s">
        <v>275</v>
      </c>
    </row>
    <row r="13" spans="1:8">
      <c r="A13" s="4" t="s">
        <v>276</v>
      </c>
    </row>
    <row r="14" spans="1:8">
      <c r="A14" s="4" t="s">
        <v>277</v>
      </c>
      <c r="B14" s="5" t="n">
        <v>24300</v>
      </c>
      <c r="D14" s="5" t="n">
        <v>24300</v>
      </c>
    </row>
    <row r="15" spans="1:8">
      <c r="A15" s="4" t="s">
        <v>278</v>
      </c>
    </row>
    <row r="16" spans="1:8">
      <c r="A16" s="4" t="s">
        <v>279</v>
      </c>
      <c r="G16" s="4" t="s">
        <v>275</v>
      </c>
    </row>
    <row r="17" spans="1:8">
      <c r="A17" s="4" t="s">
        <v>280</v>
      </c>
    </row>
    <row r="18" spans="1:8">
      <c r="A18" s="4" t="s">
        <v>281</v>
      </c>
      <c r="B18" s="5" t="n">
        <v>3600</v>
      </c>
      <c r="D18" s="5" t="n">
        <v>3600</v>
      </c>
    </row>
    <row r="19" spans="1:8">
      <c r="A19" s="4" t="s">
        <v>282</v>
      </c>
    </row>
    <row r="20" spans="1:8">
      <c r="A20" s="4" t="s">
        <v>283</v>
      </c>
      <c r="B20" s="5" t="n">
        <v>1900</v>
      </c>
      <c r="D20" s="5" t="n">
        <v>1900</v>
      </c>
    </row>
    <row r="21" spans="1:8">
      <c r="A21" s="4" t="s">
        <v>284</v>
      </c>
      <c r="B21" s="5" t="n">
        <v>1900</v>
      </c>
      <c r="D21" s="5" t="n">
        <v>1900</v>
      </c>
    </row>
    <row r="22" spans="1:8">
      <c r="A22" s="4" t="s">
        <v>285</v>
      </c>
      <c r="B22" s="5" t="n">
        <v>1900</v>
      </c>
      <c r="D22" s="5" t="n">
        <v>1900</v>
      </c>
    </row>
    <row r="23" spans="1:8">
      <c r="A23" s="4" t="s">
        <v>286</v>
      </c>
      <c r="B23" s="5" t="n">
        <v>1900</v>
      </c>
      <c r="D23" s="5" t="n">
        <v>1900</v>
      </c>
    </row>
    <row r="24" spans="1:8">
      <c r="A24" s="4" t="s">
        <v>287</v>
      </c>
      <c r="B24" s="6" t="n">
        <v>1900</v>
      </c>
      <c r="D24" s="6" t="n">
        <v>1900</v>
      </c>
    </row>
    <row r="25" spans="1:8">
      <c r="A25" s="4" t="s">
        <v>288</v>
      </c>
    </row>
    <row r="26" spans="1:8">
      <c r="A26" s="4" t="s">
        <v>266</v>
      </c>
      <c r="C26" s="6" t="n">
        <v>9700</v>
      </c>
      <c r="E26" s="6" t="n">
        <v>19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108</v>
      </c>
      <c r="D1" s="2" t="s">
        <v>1</v>
      </c>
    </row>
    <row r="2" spans="1:5">
      <c r="B2" s="2" t="s">
        <v>2</v>
      </c>
      <c r="C2" s="2" t="s">
        <v>109</v>
      </c>
      <c r="D2" s="2" t="s">
        <v>2</v>
      </c>
      <c r="E2" s="2" t="s">
        <v>109</v>
      </c>
    </row>
    <row r="3" spans="1:5">
      <c r="A3" s="4" t="s">
        <v>290</v>
      </c>
      <c r="B3" s="6" t="n">
        <v>41621</v>
      </c>
      <c r="C3" s="6" t="n">
        <v>29389</v>
      </c>
      <c r="D3" s="6" t="n">
        <v>78725</v>
      </c>
      <c r="E3" s="6" t="n">
        <v>50428</v>
      </c>
    </row>
    <row r="4" spans="1:5">
      <c r="A4" s="4" t="s">
        <v>291</v>
      </c>
      <c r="B4" s="5" t="n">
        <v>36852</v>
      </c>
      <c r="C4" s="5" t="n">
        <v>39399</v>
      </c>
      <c r="D4" s="5" t="n">
        <v>36847</v>
      </c>
      <c r="E4" s="5" t="n">
        <v>39567</v>
      </c>
    </row>
    <row r="5" spans="1:5">
      <c r="A5" s="4" t="s">
        <v>292</v>
      </c>
      <c r="B5" s="5" t="n">
        <v>843</v>
      </c>
      <c r="C5" s="5" t="n">
        <v>1291</v>
      </c>
      <c r="D5" s="5" t="n">
        <v>917</v>
      </c>
      <c r="E5" s="5" t="n">
        <v>1400</v>
      </c>
    </row>
    <row r="6" spans="1:5">
      <c r="A6" s="4" t="s">
        <v>293</v>
      </c>
      <c r="B6" s="5" t="n">
        <v>37695</v>
      </c>
      <c r="C6" s="5" t="n">
        <v>40690</v>
      </c>
      <c r="D6" s="5" t="n">
        <v>37764</v>
      </c>
      <c r="E6" s="5" t="n">
        <v>40967</v>
      </c>
    </row>
    <row r="7" spans="1:5">
      <c r="A7" s="4" t="s">
        <v>294</v>
      </c>
      <c r="B7" s="7" t="n">
        <v>1.13</v>
      </c>
      <c r="C7" s="6" t="n">
        <v>75</v>
      </c>
      <c r="D7" s="7" t="n">
        <v>2.14</v>
      </c>
      <c r="E7" s="7" t="n">
        <v>1.27</v>
      </c>
    </row>
    <row r="8" spans="1:5">
      <c r="A8" s="4" t="s">
        <v>295</v>
      </c>
      <c r="B8" s="7" t="n">
        <v>1.1</v>
      </c>
      <c r="C8" s="6" t="n">
        <v>72</v>
      </c>
      <c r="D8" s="7" t="n">
        <v>2.08</v>
      </c>
      <c r="E8" s="7" t="n">
        <v>1.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108</v>
      </c>
      <c r="D1" s="2" t="s">
        <v>1</v>
      </c>
    </row>
    <row r="2" spans="1:5">
      <c r="B2" s="2" t="s">
        <v>2</v>
      </c>
      <c r="C2" s="2" t="s">
        <v>109</v>
      </c>
      <c r="D2" s="2" t="s">
        <v>2</v>
      </c>
      <c r="E2" s="2" t="s">
        <v>109</v>
      </c>
    </row>
    <row r="3" spans="1:5">
      <c r="A3" s="4" t="s">
        <v>297</v>
      </c>
      <c r="B3" s="5" t="n">
        <v>1397</v>
      </c>
      <c r="C3" s="5" t="n">
        <v>753</v>
      </c>
      <c r="D3" s="5" t="n">
        <v>1186</v>
      </c>
      <c r="E3" s="5" t="n">
        <v>4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1</v>
      </c>
    </row>
    <row r="2" spans="1:3">
      <c r="A2" s="4" t="s">
        <v>100</v>
      </c>
      <c r="B2" s="7" t="n">
        <v>0.01</v>
      </c>
      <c r="C2" s="7" t="n">
        <v>0.01</v>
      </c>
    </row>
    <row r="3" spans="1:3">
      <c r="A3" s="4" t="s">
        <v>101</v>
      </c>
      <c r="B3" s="5" t="n">
        <v>1000000</v>
      </c>
      <c r="C3" s="5" t="n">
        <v>1000000</v>
      </c>
    </row>
    <row r="4" spans="1:3">
      <c r="A4" s="4" t="s">
        <v>102</v>
      </c>
      <c r="B4" s="5" t="n">
        <v>0</v>
      </c>
      <c r="C4" s="5" t="n">
        <v>0</v>
      </c>
    </row>
    <row r="5" spans="1:3">
      <c r="A5" s="4" t="s">
        <v>103</v>
      </c>
      <c r="B5" s="7" t="n">
        <v>0.01</v>
      </c>
      <c r="C5" s="7" t="n">
        <v>0.01</v>
      </c>
    </row>
    <row r="6" spans="1:3">
      <c r="A6" s="4" t="s">
        <v>57</v>
      </c>
    </row>
    <row r="7" spans="1:3">
      <c r="A7" s="4" t="s">
        <v>104</v>
      </c>
      <c r="B7" s="5" t="n">
        <v>60000000</v>
      </c>
      <c r="C7" s="5" t="n">
        <v>60000000</v>
      </c>
    </row>
    <row r="8" spans="1:3">
      <c r="A8" s="4" t="s">
        <v>105</v>
      </c>
      <c r="B8" s="5" t="n">
        <v>28022583</v>
      </c>
      <c r="C8" s="5" t="n">
        <v>28709636</v>
      </c>
    </row>
    <row r="9" spans="1:3">
      <c r="A9" s="4" t="s">
        <v>106</v>
      </c>
      <c r="B9" s="5" t="n">
        <v>4682727</v>
      </c>
      <c r="C9" s="5" t="n">
        <v>3791751</v>
      </c>
    </row>
    <row r="10" spans="1:3">
      <c r="A10" s="4" t="s">
        <v>49</v>
      </c>
    </row>
    <row r="11" spans="1:3">
      <c r="A11" s="4" t="s">
        <v>104</v>
      </c>
      <c r="B11" s="5" t="n">
        <v>20000000</v>
      </c>
      <c r="C11" s="5" t="n">
        <v>20000000</v>
      </c>
    </row>
    <row r="12" spans="1:3">
      <c r="A12" s="4" t="s">
        <v>105</v>
      </c>
      <c r="B12" s="5" t="n">
        <v>8396099</v>
      </c>
      <c r="C12" s="5" t="n">
        <v>8290277</v>
      </c>
    </row>
    <row r="13" spans="1:3">
      <c r="A13" s="4" t="s">
        <v>106</v>
      </c>
      <c r="B13" s="5" t="n">
        <v>5150728</v>
      </c>
      <c r="C13" s="5" t="n">
        <v>5030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98</v>
      </c>
      <c r="B1" s="2" t="s">
        <v>108</v>
      </c>
      <c r="D1" s="2" t="s">
        <v>1</v>
      </c>
    </row>
    <row r="2" spans="1:5">
      <c r="B2" s="2" t="s">
        <v>2</v>
      </c>
      <c r="C2" s="2" t="s">
        <v>109</v>
      </c>
      <c r="D2" s="2" t="s">
        <v>2</v>
      </c>
      <c r="E2" s="2" t="s">
        <v>109</v>
      </c>
    </row>
    <row r="3" spans="1:5">
      <c r="A3" s="4" t="s">
        <v>299</v>
      </c>
    </row>
    <row r="4" spans="1:5">
      <c r="A4" s="4" t="s">
        <v>300</v>
      </c>
      <c r="B4" s="8" t="n">
        <v>10.5</v>
      </c>
      <c r="D4" s="8" t="n">
        <v>10.5</v>
      </c>
    </row>
    <row r="5" spans="1:5">
      <c r="A5" s="4" t="s">
        <v>301</v>
      </c>
      <c r="D5" s="4" t="s">
        <v>302</v>
      </c>
    </row>
    <row r="6" spans="1:5">
      <c r="A6" s="4" t="s">
        <v>303</v>
      </c>
    </row>
    <row r="7" spans="1:5">
      <c r="A7" s="4" t="s">
        <v>304</v>
      </c>
      <c r="B7" s="9" t="n">
        <v>4.3</v>
      </c>
      <c r="C7" s="8" t="n">
        <v>5.9</v>
      </c>
      <c r="D7" s="8" t="n">
        <v>13.1</v>
      </c>
      <c r="E7" s="8" t="n">
        <v>13.8</v>
      </c>
    </row>
    <row r="8" spans="1:5">
      <c r="A8" s="4" t="s">
        <v>305</v>
      </c>
    </row>
    <row r="9" spans="1:5">
      <c r="A9" s="4" t="s">
        <v>300</v>
      </c>
      <c r="B9" s="6" t="n">
        <v>12</v>
      </c>
      <c r="D9" s="6" t="n">
        <v>12</v>
      </c>
    </row>
    <row r="10" spans="1:5">
      <c r="A10" s="4" t="s">
        <v>301</v>
      </c>
      <c r="D10" s="4" t="s">
        <v>3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60</v>
      </c>
    </row>
    <row r="2" spans="1:2">
      <c r="A2" s="4" t="s">
        <v>308</v>
      </c>
      <c r="B2" s="6" t="n">
        <v>4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5"/>
  </cols>
  <sheetData>
    <row r="1" spans="1:2">
      <c r="A1" s="1" t="s">
        <v>309</v>
      </c>
      <c r="B1" s="2" t="s">
        <v>1</v>
      </c>
    </row>
    <row r="2" spans="1:2">
      <c r="B2" s="2" t="s">
        <v>2</v>
      </c>
    </row>
    <row r="3" spans="1:2">
      <c r="A3" s="4" t="s">
        <v>310</v>
      </c>
    </row>
    <row r="4" spans="1:2">
      <c r="A4" s="4" t="s">
        <v>311</v>
      </c>
      <c r="B4" s="5" t="n">
        <v>1</v>
      </c>
    </row>
    <row r="5" spans="1:2">
      <c r="A5" s="4" t="s">
        <v>312</v>
      </c>
    </row>
    <row r="6" spans="1:2">
      <c r="A6" s="4" t="s">
        <v>313</v>
      </c>
      <c r="B6"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108</v>
      </c>
      <c r="D1" s="2" t="s">
        <v>1</v>
      </c>
    </row>
    <row r="2" spans="1:6">
      <c r="B2" s="2" t="s">
        <v>2</v>
      </c>
      <c r="C2" s="2" t="s">
        <v>109</v>
      </c>
      <c r="D2" s="2" t="s">
        <v>2</v>
      </c>
      <c r="E2" s="2" t="s">
        <v>109</v>
      </c>
      <c r="F2" s="2" t="s">
        <v>61</v>
      </c>
    </row>
    <row r="3" spans="1:6">
      <c r="A3" s="4" t="s">
        <v>315</v>
      </c>
      <c r="B3" s="6" t="n">
        <v>1544561</v>
      </c>
      <c r="C3" s="6" t="n">
        <v>1348831</v>
      </c>
      <c r="D3" s="6" t="n">
        <v>2892878</v>
      </c>
      <c r="E3" s="6" t="n">
        <v>2589612</v>
      </c>
    </row>
    <row r="4" spans="1:6">
      <c r="A4" s="4" t="s">
        <v>316</v>
      </c>
      <c r="B4" s="5" t="n">
        <v>61792</v>
      </c>
      <c r="C4" s="5" t="n">
        <v>43426</v>
      </c>
      <c r="D4" s="5" t="n">
        <v>118659</v>
      </c>
      <c r="E4" s="5" t="n">
        <v>75815</v>
      </c>
    </row>
    <row r="5" spans="1:6">
      <c r="A5" s="4" t="s">
        <v>317</v>
      </c>
      <c r="B5" s="5" t="n">
        <v>54410</v>
      </c>
      <c r="C5" s="5" t="n">
        <v>38932</v>
      </c>
      <c r="D5" s="5" t="n">
        <v>103968</v>
      </c>
      <c r="E5" s="5" t="n">
        <v>67015</v>
      </c>
    </row>
    <row r="6" spans="1:6">
      <c r="A6" s="4" t="s">
        <v>318</v>
      </c>
      <c r="B6" s="5" t="n">
        <v>3530695</v>
      </c>
      <c r="C6" s="5" t="n">
        <v>3016463</v>
      </c>
      <c r="D6" s="5" t="n">
        <v>3530695</v>
      </c>
      <c r="E6" s="5" t="n">
        <v>3016463</v>
      </c>
      <c r="F6" s="6" t="n">
        <v>3201350</v>
      </c>
    </row>
    <row r="7" spans="1:6">
      <c r="A7" s="4" t="s">
        <v>310</v>
      </c>
    </row>
    <row r="8" spans="1:6">
      <c r="A8" s="4" t="s">
        <v>315</v>
      </c>
      <c r="B8" s="5" t="n">
        <v>1540237</v>
      </c>
      <c r="C8" s="5" t="n">
        <v>1344271</v>
      </c>
      <c r="D8" s="5" t="n">
        <v>2884686</v>
      </c>
      <c r="E8" s="5" t="n">
        <v>2580924</v>
      </c>
    </row>
    <row r="9" spans="1:6">
      <c r="A9" s="4" t="s">
        <v>316</v>
      </c>
      <c r="B9" s="5" t="n">
        <v>61579</v>
      </c>
      <c r="C9" s="5" t="n">
        <v>43126</v>
      </c>
      <c r="D9" s="5" t="n">
        <v>118321</v>
      </c>
      <c r="E9" s="5" t="n">
        <v>75486</v>
      </c>
    </row>
    <row r="10" spans="1:6">
      <c r="A10" s="4" t="s">
        <v>317</v>
      </c>
      <c r="B10" s="5" t="n">
        <v>54269</v>
      </c>
      <c r="C10" s="5" t="n">
        <v>38684</v>
      </c>
      <c r="D10" s="5" t="n">
        <v>103774</v>
      </c>
      <c r="E10" s="5" t="n">
        <v>66787</v>
      </c>
    </row>
    <row r="11" spans="1:6">
      <c r="A11" s="4" t="s">
        <v>318</v>
      </c>
      <c r="B11" s="5" t="n">
        <v>3490254</v>
      </c>
      <c r="C11" s="5" t="n">
        <v>2981063</v>
      </c>
      <c r="D11" s="5" t="n">
        <v>3490254</v>
      </c>
      <c r="E11" s="5" t="n">
        <v>2981063</v>
      </c>
    </row>
    <row r="12" spans="1:6">
      <c r="A12" s="4" t="s">
        <v>312</v>
      </c>
    </row>
    <row r="13" spans="1:6">
      <c r="A13" s="4" t="s">
        <v>315</v>
      </c>
      <c r="B13" s="5" t="n">
        <v>4324</v>
      </c>
      <c r="C13" s="5" t="n">
        <v>4560</v>
      </c>
      <c r="D13" s="5" t="n">
        <v>8192</v>
      </c>
      <c r="E13" s="5" t="n">
        <v>8688</v>
      </c>
    </row>
    <row r="14" spans="1:6">
      <c r="A14" s="4" t="s">
        <v>316</v>
      </c>
      <c r="B14" s="5" t="n">
        <v>213</v>
      </c>
      <c r="C14" s="5" t="n">
        <v>300</v>
      </c>
      <c r="D14" s="5" t="n">
        <v>338</v>
      </c>
      <c r="E14" s="5" t="n">
        <v>329</v>
      </c>
    </row>
    <row r="15" spans="1:6">
      <c r="A15" s="4" t="s">
        <v>317</v>
      </c>
      <c r="B15" s="5" t="n">
        <v>141</v>
      </c>
      <c r="C15" s="5" t="n">
        <v>248</v>
      </c>
      <c r="D15" s="5" t="n">
        <v>194</v>
      </c>
      <c r="E15" s="5" t="n">
        <v>228</v>
      </c>
    </row>
    <row r="16" spans="1:6">
      <c r="A16" s="4" t="s">
        <v>318</v>
      </c>
      <c r="B16" s="6" t="n">
        <v>40441</v>
      </c>
      <c r="C16" s="6" t="n">
        <v>35400</v>
      </c>
      <c r="D16" s="6" t="n">
        <v>40441</v>
      </c>
      <c r="E16" s="6" t="n">
        <v>35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108</v>
      </c>
      <c r="D1" s="2" t="s">
        <v>1</v>
      </c>
    </row>
    <row r="2" spans="1:6">
      <c r="B2" s="2" t="s">
        <v>2</v>
      </c>
      <c r="C2" s="2" t="s">
        <v>109</v>
      </c>
      <c r="D2" s="2" t="s">
        <v>2</v>
      </c>
      <c r="E2" s="2" t="s">
        <v>109</v>
      </c>
      <c r="F2" s="2" t="s">
        <v>61</v>
      </c>
    </row>
    <row r="3" spans="1:6">
      <c r="A3" s="4" t="s">
        <v>320</v>
      </c>
      <c r="B3" s="6" t="n">
        <v>2400000</v>
      </c>
      <c r="D3" s="6" t="n">
        <v>2400000</v>
      </c>
      <c r="F3" s="6" t="n">
        <v>2400000</v>
      </c>
    </row>
    <row r="4" spans="1:6">
      <c r="A4" s="4" t="s">
        <v>321</v>
      </c>
      <c r="B4" s="5" t="n">
        <v>139000</v>
      </c>
      <c r="D4" s="5" t="n">
        <v>139000</v>
      </c>
      <c r="F4" s="5" t="n">
        <v>139000</v>
      </c>
    </row>
    <row r="5" spans="1:6">
      <c r="A5" s="4" t="s">
        <v>322</v>
      </c>
      <c r="B5" s="5" t="n">
        <v>0</v>
      </c>
      <c r="D5" s="5" t="n">
        <v>0</v>
      </c>
      <c r="F5" s="6" t="n">
        <v>0</v>
      </c>
    </row>
    <row r="6" spans="1:6">
      <c r="A6" s="4" t="s">
        <v>323</v>
      </c>
      <c r="B6" s="6" t="n">
        <v>132000</v>
      </c>
      <c r="C6" s="6" t="n">
        <v>191000</v>
      </c>
      <c r="D6" s="6" t="n">
        <v>62000</v>
      </c>
      <c r="E6" s="6" t="n">
        <v>169000</v>
      </c>
    </row>
    <row r="7" spans="1:6">
      <c r="A7" s="4" t="s">
        <v>324</v>
      </c>
    </row>
    <row r="8" spans="1:6">
      <c r="A8" s="4" t="s">
        <v>325</v>
      </c>
      <c r="D8" s="4" t="s">
        <v>326</v>
      </c>
    </row>
    <row r="9" spans="1:6">
      <c r="A9" s="4" t="s">
        <v>327</v>
      </c>
    </row>
    <row r="10" spans="1:6">
      <c r="A10" s="4" t="s">
        <v>325</v>
      </c>
      <c r="D10" s="4" t="s">
        <v>3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108</v>
      </c>
      <c r="D1" s="2" t="s">
        <v>1</v>
      </c>
    </row>
    <row r="2" spans="1:5">
      <c r="B2" s="2" t="s">
        <v>2</v>
      </c>
      <c r="C2" s="2" t="s">
        <v>109</v>
      </c>
      <c r="D2" s="2" t="s">
        <v>2</v>
      </c>
      <c r="E2" s="2" t="s">
        <v>109</v>
      </c>
    </row>
    <row r="3" spans="1:5">
      <c r="A3" s="4" t="s">
        <v>111</v>
      </c>
      <c r="B3" s="6" t="n">
        <v>1482970</v>
      </c>
      <c r="C3" s="6" t="n">
        <v>1289838</v>
      </c>
      <c r="D3" s="6" t="n">
        <v>2771854</v>
      </c>
      <c r="E3" s="6" t="n">
        <v>2473095</v>
      </c>
    </row>
    <row r="4" spans="1:5">
      <c r="A4" s="4" t="s">
        <v>329</v>
      </c>
    </row>
    <row r="5" spans="1:5">
      <c r="A5" s="4" t="s">
        <v>111</v>
      </c>
      <c r="B5" s="5" t="n">
        <v>1024801</v>
      </c>
      <c r="C5" s="5" t="n">
        <v>857025</v>
      </c>
      <c r="D5" s="5" t="n">
        <v>1863084</v>
      </c>
      <c r="E5" s="5" t="n">
        <v>1630125</v>
      </c>
    </row>
    <row r="6" spans="1:5">
      <c r="A6" s="4" t="s">
        <v>330</v>
      </c>
    </row>
    <row r="7" spans="1:5">
      <c r="A7" s="4" t="s">
        <v>111</v>
      </c>
      <c r="B7" s="5" t="n">
        <v>254664</v>
      </c>
      <c r="C7" s="5" t="n">
        <v>237068</v>
      </c>
      <c r="D7" s="5" t="n">
        <v>501981</v>
      </c>
      <c r="E7" s="5" t="n">
        <v>460422</v>
      </c>
    </row>
    <row r="8" spans="1:5">
      <c r="A8" s="4" t="s">
        <v>331</v>
      </c>
    </row>
    <row r="9" spans="1:5">
      <c r="A9" s="4" t="s">
        <v>111</v>
      </c>
      <c r="B9" s="5" t="n">
        <v>193502</v>
      </c>
      <c r="C9" s="5" t="n">
        <v>185872</v>
      </c>
      <c r="D9" s="5" t="n">
        <v>384539</v>
      </c>
      <c r="E9" s="5" t="n">
        <v>362813</v>
      </c>
    </row>
    <row r="10" spans="1:5">
      <c r="A10" s="4" t="s">
        <v>332</v>
      </c>
    </row>
    <row r="11" spans="1:5">
      <c r="A11" s="4" t="s">
        <v>111</v>
      </c>
      <c r="B11" s="5" t="n">
        <v>3558</v>
      </c>
      <c r="C11" s="5" t="n">
        <v>2863</v>
      </c>
      <c r="D11" s="5" t="n">
        <v>7653</v>
      </c>
      <c r="E11" s="5" t="n">
        <v>5199</v>
      </c>
    </row>
    <row r="12" spans="1:5">
      <c r="A12" s="4" t="s">
        <v>333</v>
      </c>
    </row>
    <row r="13" spans="1:5">
      <c r="A13" s="4" t="s">
        <v>111</v>
      </c>
      <c r="B13" s="5" t="n">
        <v>2843</v>
      </c>
      <c r="C13" s="5" t="n">
        <v>2629</v>
      </c>
      <c r="D13" s="5" t="n">
        <v>5358</v>
      </c>
      <c r="E13" s="5" t="n">
        <v>5034</v>
      </c>
    </row>
    <row r="14" spans="1:5">
      <c r="A14" s="4" t="s">
        <v>138</v>
      </c>
    </row>
    <row r="15" spans="1:5">
      <c r="A15" s="4" t="s">
        <v>111</v>
      </c>
      <c r="B15" s="6" t="n">
        <v>3602</v>
      </c>
      <c r="C15" s="6" t="n">
        <v>4381</v>
      </c>
      <c r="D15" s="6" t="n">
        <v>9239</v>
      </c>
      <c r="E15" s="6" t="n">
        <v>95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334</v>
      </c>
      <c r="B1" s="2" t="s">
        <v>108</v>
      </c>
      <c r="C1" s="2" t="s">
        <v>1</v>
      </c>
    </row>
    <row r="2" spans="1:3">
      <c r="B2" s="2" t="s">
        <v>260</v>
      </c>
      <c r="C2" s="2" t="s">
        <v>260</v>
      </c>
    </row>
    <row r="3" spans="1:3">
      <c r="A3" s="4" t="s">
        <v>335</v>
      </c>
      <c r="B3" s="8" t="n">
        <v>5.7</v>
      </c>
      <c r="C3" s="8" t="n">
        <v>11.8</v>
      </c>
    </row>
    <row r="4" spans="1:3">
      <c r="A4" s="4" t="s">
        <v>336</v>
      </c>
      <c r="B4" s="9" t="n">
        <v>40.4</v>
      </c>
      <c r="C4" s="8" t="n">
        <v>40.4</v>
      </c>
    </row>
    <row r="5" spans="1:3">
      <c r="A5" s="4" t="s">
        <v>337</v>
      </c>
      <c r="C5" s="4" t="s">
        <v>338</v>
      </c>
    </row>
    <row r="6" spans="1:3">
      <c r="A6" s="4" t="s">
        <v>339</v>
      </c>
    </row>
    <row r="7" spans="1:3">
      <c r="A7" s="4" t="s">
        <v>340</v>
      </c>
      <c r="B7" s="8" t="n">
        <v>5.5</v>
      </c>
      <c r="C7" s="8" t="n">
        <v>5.5</v>
      </c>
    </row>
    <row r="8" spans="1:3">
      <c r="A8" s="4" t="s">
        <v>341</v>
      </c>
    </row>
    <row r="9" spans="1:3">
      <c r="A9" s="4" t="s">
        <v>342</v>
      </c>
      <c r="C9" s="4" t="s">
        <v>343</v>
      </c>
    </row>
    <row r="10" spans="1:3">
      <c r="A10" s="4" t="s">
        <v>344</v>
      </c>
      <c r="B10" s="4" t="s">
        <v>338</v>
      </c>
      <c r="C10" s="4" t="s">
        <v>338</v>
      </c>
    </row>
    <row r="11" spans="1:3">
      <c r="A11" s="4" t="s">
        <v>345</v>
      </c>
      <c r="C11" s="4" t="s">
        <v>338</v>
      </c>
    </row>
    <row r="12" spans="1:3">
      <c r="A12" s="4" t="s">
        <v>346</v>
      </c>
    </row>
    <row r="13" spans="1:3">
      <c r="A13" s="4" t="s">
        <v>342</v>
      </c>
      <c r="C13" s="4" t="s">
        <v>347</v>
      </c>
    </row>
    <row r="14" spans="1:3">
      <c r="A14" s="4" t="s">
        <v>344</v>
      </c>
      <c r="B14" s="4" t="s">
        <v>348</v>
      </c>
      <c r="C14" s="4" t="s">
        <v>348</v>
      </c>
    </row>
    <row r="15" spans="1:3">
      <c r="A15" s="4" t="s">
        <v>345</v>
      </c>
      <c r="C1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49</v>
      </c>
      <c r="B1" s="2" t="s">
        <v>108</v>
      </c>
      <c r="C1" s="2" t="s">
        <v>1</v>
      </c>
    </row>
    <row r="2" spans="1:4">
      <c r="B2" s="2" t="s">
        <v>2</v>
      </c>
      <c r="C2" s="2" t="s">
        <v>2</v>
      </c>
      <c r="D2" s="2" t="s">
        <v>109</v>
      </c>
    </row>
    <row r="3" spans="1:4">
      <c r="A3" s="4" t="s">
        <v>350</v>
      </c>
      <c r="C3" s="6" t="n">
        <v>8054</v>
      </c>
    </row>
    <row r="4" spans="1:4">
      <c r="A4" s="4" t="s">
        <v>350</v>
      </c>
      <c r="C4" s="5" t="n">
        <v>4358</v>
      </c>
      <c r="D4" s="6" t="n">
        <v>6398</v>
      </c>
    </row>
    <row r="5" spans="1:4">
      <c r="A5" s="4" t="s">
        <v>351</v>
      </c>
      <c r="C5" s="6" t="n">
        <v>51590</v>
      </c>
    </row>
    <row r="6" spans="1:4">
      <c r="A6" s="4" t="s">
        <v>352</v>
      </c>
      <c r="C6" s="4" t="s">
        <v>353</v>
      </c>
    </row>
    <row r="7" spans="1:4">
      <c r="A7" s="4" t="s">
        <v>354</v>
      </c>
      <c r="B7" s="4" t="s">
        <v>355</v>
      </c>
      <c r="C7" s="4" t="s">
        <v>355</v>
      </c>
    </row>
    <row r="8" spans="1:4">
      <c r="A8" s="4" t="s">
        <v>356</v>
      </c>
    </row>
    <row r="9" spans="1:4">
      <c r="A9" s="4" t="s">
        <v>357</v>
      </c>
      <c r="B9" s="6" t="n">
        <v>3300</v>
      </c>
      <c r="C9" s="6" t="n">
        <v>6578</v>
      </c>
    </row>
    <row r="10" spans="1:4">
      <c r="A10" s="4" t="s">
        <v>358</v>
      </c>
      <c r="B10" s="5" t="n">
        <v>200</v>
      </c>
      <c r="C10" s="5" t="n">
        <v>534</v>
      </c>
    </row>
    <row r="11" spans="1:4">
      <c r="A11" s="4" t="s">
        <v>359</v>
      </c>
    </row>
    <row r="12" spans="1:4">
      <c r="A12" s="4" t="s">
        <v>360</v>
      </c>
      <c r="B12" s="5" t="n">
        <v>3541</v>
      </c>
      <c r="C12" s="5" t="n">
        <v>6862</v>
      </c>
    </row>
    <row r="13" spans="1:4">
      <c r="A13" s="4" t="s">
        <v>361</v>
      </c>
    </row>
    <row r="14" spans="1:4">
      <c r="A14" s="4" t="s">
        <v>362</v>
      </c>
      <c r="B14" s="6" t="n">
        <v>764</v>
      </c>
      <c r="C14" s="6" t="n">
        <v>147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45"/>
    <col customWidth="1" max="3" min="3" width="4"/>
  </cols>
  <sheetData>
    <row r="1" spans="1:3">
      <c r="A1" s="1" t="s">
        <v>363</v>
      </c>
      <c r="B1" s="2" t="s">
        <v>260</v>
      </c>
    </row>
    <row r="2" spans="1:3">
      <c r="A2" s="4" t="s">
        <v>364</v>
      </c>
      <c r="B2" s="6" t="n">
        <v>12843</v>
      </c>
      <c r="C2" s="4" t="s">
        <v>365</v>
      </c>
    </row>
    <row r="3" spans="1:3">
      <c r="A3" s="4" t="s">
        <v>364</v>
      </c>
      <c r="B3" s="5" t="n">
        <v>6107</v>
      </c>
      <c r="C3" s="4" t="s">
        <v>365</v>
      </c>
    </row>
    <row r="4" spans="1:3">
      <c r="A4" s="4" t="s">
        <v>366</v>
      </c>
      <c r="B4" s="5" t="n">
        <v>21198</v>
      </c>
    </row>
    <row r="5" spans="1:3">
      <c r="A5" s="4" t="s">
        <v>366</v>
      </c>
      <c r="B5" s="5" t="n">
        <v>11138</v>
      </c>
    </row>
    <row r="6" spans="1:3">
      <c r="A6" s="4" t="s">
        <v>367</v>
      </c>
      <c r="B6" s="5" t="n">
        <v>16726</v>
      </c>
    </row>
    <row r="7" spans="1:3">
      <c r="A7" s="4" t="s">
        <v>367</v>
      </c>
      <c r="B7" s="5" t="n">
        <v>8990</v>
      </c>
    </row>
    <row r="8" spans="1:3">
      <c r="A8" s="4" t="s">
        <v>368</v>
      </c>
      <c r="B8" s="5" t="n">
        <v>12882</v>
      </c>
    </row>
    <row r="9" spans="1:3">
      <c r="A9" s="4" t="s">
        <v>368</v>
      </c>
      <c r="B9" s="5" t="n">
        <v>7825</v>
      </c>
    </row>
    <row r="10" spans="1:3">
      <c r="A10" s="4" t="s">
        <v>369</v>
      </c>
      <c r="B10" s="5" t="n">
        <v>7320</v>
      </c>
    </row>
    <row r="11" spans="1:3">
      <c r="A11" s="4" t="s">
        <v>369</v>
      </c>
      <c r="B11" s="5" t="n">
        <v>6479</v>
      </c>
    </row>
    <row r="12" spans="1:3">
      <c r="A12" s="4" t="s">
        <v>370</v>
      </c>
      <c r="B12" s="5" t="n">
        <v>10166</v>
      </c>
    </row>
    <row r="13" spans="1:3">
      <c r="A13" s="4" t="s">
        <v>370</v>
      </c>
      <c r="B13" s="5" t="n">
        <v>27067</v>
      </c>
    </row>
    <row r="14" spans="1:3">
      <c r="A14" s="4" t="s">
        <v>371</v>
      </c>
      <c r="B14" s="5" t="n">
        <v>81135</v>
      </c>
    </row>
    <row r="15" spans="1:3">
      <c r="A15" s="4" t="s">
        <v>371</v>
      </c>
      <c r="B15" s="5" t="n">
        <v>67606</v>
      </c>
    </row>
    <row r="16" spans="1:3">
      <c r="A16" s="4" t="s">
        <v>372</v>
      </c>
      <c r="B16" s="5" t="n">
        <v>-7452</v>
      </c>
    </row>
    <row r="17" spans="1:3">
      <c r="A17" s="4" t="s">
        <v>372</v>
      </c>
      <c r="B17" s="5" t="n">
        <v>-15814</v>
      </c>
    </row>
    <row r="18" spans="1:3">
      <c r="A18" s="4" t="s">
        <v>373</v>
      </c>
      <c r="B18" s="5" t="n">
        <v>73683</v>
      </c>
    </row>
    <row r="19" spans="1:3">
      <c r="A19" s="4" t="s">
        <v>373</v>
      </c>
      <c r="B19" s="6" t="n">
        <v>51792</v>
      </c>
    </row>
    <row r="20" spans="1:3"/>
    <row r="21" spans="1:3">
      <c r="A21" s="4" t="s">
        <v>365</v>
      </c>
      <c r="B21" s="4" t="s">
        <v>374</v>
      </c>
    </row>
  </sheetData>
  <mergeCells count="3">
    <mergeCell ref="B1:C1"/>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45"/>
    <col customWidth="1" max="3" min="3" width="4"/>
  </cols>
  <sheetData>
    <row r="1" spans="1:3">
      <c r="A1" s="1" t="s">
        <v>375</v>
      </c>
      <c r="B1" s="2" t="s">
        <v>260</v>
      </c>
    </row>
    <row r="2" spans="1:3">
      <c r="A2" s="4" t="s">
        <v>364</v>
      </c>
      <c r="B2" s="6" t="n">
        <v>64533</v>
      </c>
      <c r="C2" s="4" t="s">
        <v>365</v>
      </c>
    </row>
    <row r="3" spans="1:3">
      <c r="A3" s="4" t="s">
        <v>366</v>
      </c>
      <c r="B3" s="5" t="n">
        <v>112427</v>
      </c>
    </row>
    <row r="4" spans="1:3">
      <c r="A4" s="4" t="s">
        <v>367</v>
      </c>
      <c r="B4" s="5" t="n">
        <v>84798</v>
      </c>
    </row>
    <row r="5" spans="1:3">
      <c r="A5" s="4" t="s">
        <v>368</v>
      </c>
      <c r="B5" s="5" t="n">
        <v>60519</v>
      </c>
    </row>
    <row r="6" spans="1:3">
      <c r="A6" s="4" t="s">
        <v>369</v>
      </c>
      <c r="B6" s="5" t="n">
        <v>39590</v>
      </c>
    </row>
    <row r="7" spans="1:3">
      <c r="A7" s="4" t="s">
        <v>376</v>
      </c>
      <c r="B7" s="5" t="n">
        <v>30824</v>
      </c>
    </row>
    <row r="8" spans="1:3">
      <c r="A8" s="4" t="s">
        <v>377</v>
      </c>
      <c r="B8" s="6" t="n">
        <v>392691</v>
      </c>
    </row>
    <row r="9" spans="1:3"/>
    <row r="10" spans="1:3">
      <c r="A10" s="4" t="s">
        <v>365</v>
      </c>
      <c r="B10" s="4" t="s">
        <v>374</v>
      </c>
    </row>
  </sheetData>
  <mergeCells count="3">
    <mergeCell ref="B1:C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482970</v>
      </c>
      <c r="C4" s="6" t="n">
        <v>1289838</v>
      </c>
      <c r="D4" s="6" t="n">
        <v>2771854</v>
      </c>
      <c r="E4" s="6" t="n">
        <v>2473095</v>
      </c>
    </row>
    <row r="5" spans="1:5">
      <c r="A5" s="4" t="s">
        <v>112</v>
      </c>
      <c r="B5" s="5" t="n">
        <v>61591</v>
      </c>
      <c r="C5" s="5" t="n">
        <v>58993</v>
      </c>
      <c r="D5" s="5" t="n">
        <v>121024</v>
      </c>
      <c r="E5" s="5" t="n">
        <v>116517</v>
      </c>
    </row>
    <row r="6" spans="1:5">
      <c r="A6" s="4" t="s">
        <v>113</v>
      </c>
      <c r="B6" s="5" t="n">
        <v>1544561</v>
      </c>
      <c r="C6" s="5" t="n">
        <v>1348831</v>
      </c>
      <c r="D6" s="5" t="n">
        <v>2892878</v>
      </c>
      <c r="E6" s="5" t="n">
        <v>2589612</v>
      </c>
    </row>
    <row r="7" spans="1:5">
      <c r="A7" s="3" t="s">
        <v>114</v>
      </c>
    </row>
    <row r="8" spans="1:5">
      <c r="A8" s="4" t="s">
        <v>112</v>
      </c>
      <c r="B8" s="5" t="n">
        <v>51298</v>
      </c>
      <c r="C8" s="5" t="n">
        <v>48663</v>
      </c>
      <c r="D8" s="5" t="n">
        <v>101093</v>
      </c>
      <c r="E8" s="5" t="n">
        <v>97091</v>
      </c>
    </row>
    <row r="9" spans="1:5">
      <c r="A9" s="4" t="s">
        <v>115</v>
      </c>
      <c r="B9" s="5" t="n">
        <v>1275055</v>
      </c>
      <c r="C9" s="5" t="n">
        <v>1105454</v>
      </c>
      <c r="D9" s="5" t="n">
        <v>2366456</v>
      </c>
      <c r="E9" s="5" t="n">
        <v>2119240</v>
      </c>
    </row>
    <row r="10" spans="1:5">
      <c r="A10" s="4" t="s">
        <v>116</v>
      </c>
      <c r="B10" s="5" t="n">
        <v>269506</v>
      </c>
      <c r="C10" s="5" t="n">
        <v>243377</v>
      </c>
      <c r="D10" s="5" t="n">
        <v>526422</v>
      </c>
      <c r="E10" s="5" t="n">
        <v>470372</v>
      </c>
    </row>
    <row r="11" spans="1:5">
      <c r="A11" s="4" t="s">
        <v>117</v>
      </c>
      <c r="B11" s="5" t="n">
        <v>193981</v>
      </c>
      <c r="C11" s="5" t="n">
        <v>178654</v>
      </c>
      <c r="D11" s="5" t="n">
        <v>381162</v>
      </c>
      <c r="E11" s="5" t="n">
        <v>350324</v>
      </c>
    </row>
    <row r="12" spans="1:5">
      <c r="A12" s="4" t="s">
        <v>118</v>
      </c>
      <c r="B12" s="5" t="n">
        <v>13594</v>
      </c>
      <c r="C12" s="5" t="n">
        <v>21693</v>
      </c>
      <c r="D12" s="5" t="n">
        <v>26519</v>
      </c>
      <c r="E12" s="5" t="n">
        <v>44601</v>
      </c>
    </row>
    <row r="13" spans="1:5">
      <c r="A13" s="4" t="s">
        <v>119</v>
      </c>
      <c r="B13" s="5" t="n">
        <v>-139</v>
      </c>
      <c r="C13" s="5" t="n">
        <v>396</v>
      </c>
      <c r="D13" s="5" t="n">
        <v>-82</v>
      </c>
      <c r="E13" s="5" t="n">
        <v>368</v>
      </c>
    </row>
    <row r="14" spans="1:5">
      <c r="A14" s="4" t="s">
        <v>120</v>
      </c>
      <c r="B14" s="5" t="n">
        <v>61792</v>
      </c>
      <c r="C14" s="5" t="n">
        <v>43426</v>
      </c>
      <c r="D14" s="5" t="n">
        <v>118659</v>
      </c>
      <c r="E14" s="5" t="n">
        <v>75815</v>
      </c>
    </row>
    <row r="15" spans="1:5">
      <c r="A15" s="4" t="s">
        <v>121</v>
      </c>
      <c r="B15" s="5" t="n">
        <v>690</v>
      </c>
      <c r="C15" s="5" t="n">
        <v>0</v>
      </c>
      <c r="D15" s="5" t="n">
        <v>739</v>
      </c>
      <c r="E15" s="5" t="n">
        <v>0</v>
      </c>
    </row>
    <row r="16" spans="1:5">
      <c r="A16" s="4" t="s">
        <v>122</v>
      </c>
      <c r="B16" s="5" t="n">
        <v>8072</v>
      </c>
      <c r="C16" s="5" t="n">
        <v>4494</v>
      </c>
      <c r="D16" s="5" t="n">
        <v>15430</v>
      </c>
      <c r="E16" s="5" t="n">
        <v>8800</v>
      </c>
    </row>
    <row r="17" spans="1:5">
      <c r="A17" s="4" t="s">
        <v>123</v>
      </c>
      <c r="B17" s="5" t="n">
        <v>54410</v>
      </c>
      <c r="C17" s="5" t="n">
        <v>38932</v>
      </c>
      <c r="D17" s="5" t="n">
        <v>103968</v>
      </c>
      <c r="E17" s="5" t="n">
        <v>67015</v>
      </c>
    </row>
    <row r="18" spans="1:5">
      <c r="A18" s="4" t="s">
        <v>124</v>
      </c>
      <c r="B18" s="5" t="n">
        <v>12789</v>
      </c>
      <c r="C18" s="5" t="n">
        <v>9543</v>
      </c>
      <c r="D18" s="5" t="n">
        <v>25243</v>
      </c>
      <c r="E18" s="5" t="n">
        <v>16587</v>
      </c>
    </row>
    <row r="19" spans="1:5">
      <c r="A19" s="4" t="s">
        <v>125</v>
      </c>
      <c r="B19" s="6" t="n">
        <v>41621</v>
      </c>
      <c r="C19" s="6" t="n">
        <v>29389</v>
      </c>
      <c r="D19" s="6" t="n">
        <v>78725</v>
      </c>
      <c r="E19" s="6" t="n">
        <v>50428</v>
      </c>
    </row>
    <row r="20" spans="1:5">
      <c r="A20" s="3" t="s">
        <v>126</v>
      </c>
    </row>
    <row r="21" spans="1:5">
      <c r="A21" s="4" t="s">
        <v>127</v>
      </c>
      <c r="B21" s="7" t="n">
        <v>1.13</v>
      </c>
      <c r="C21" s="6" t="n">
        <v>75</v>
      </c>
      <c r="D21" s="7" t="n">
        <v>2.14</v>
      </c>
      <c r="E21" s="7" t="n">
        <v>1.27</v>
      </c>
    </row>
    <row r="22" spans="1:5">
      <c r="A22" s="4" t="s">
        <v>128</v>
      </c>
      <c r="B22" s="7" t="n">
        <v>1.1</v>
      </c>
      <c r="C22" s="6" t="n">
        <v>72</v>
      </c>
      <c r="D22" s="7" t="n">
        <v>2.08</v>
      </c>
      <c r="E22" s="7" t="n">
        <v>1.23</v>
      </c>
    </row>
    <row r="23" spans="1:5">
      <c r="A23" s="3" t="s">
        <v>129</v>
      </c>
    </row>
    <row r="24" spans="1:5">
      <c r="A24" s="4" t="s">
        <v>130</v>
      </c>
      <c r="B24" s="5" t="n">
        <v>36852</v>
      </c>
      <c r="C24" s="5" t="n">
        <v>39399</v>
      </c>
      <c r="D24" s="5" t="n">
        <v>36847</v>
      </c>
      <c r="E24" s="5" t="n">
        <v>39567</v>
      </c>
    </row>
    <row r="25" spans="1:5">
      <c r="A25" s="4" t="s">
        <v>131</v>
      </c>
      <c r="B25" s="5" t="n">
        <v>37695</v>
      </c>
      <c r="C25" s="5" t="n">
        <v>40690</v>
      </c>
      <c r="D25" s="5" t="n">
        <v>37764</v>
      </c>
      <c r="E25" s="5" t="n">
        <v>40967</v>
      </c>
    </row>
    <row r="26" spans="1:5">
      <c r="A26" s="4" t="s">
        <v>132</v>
      </c>
      <c r="B26" s="7" t="n">
        <v>0.12</v>
      </c>
      <c r="C26" s="6" t="n">
        <v>0</v>
      </c>
      <c r="D26" s="7" t="n">
        <v>0.24</v>
      </c>
      <c r="E26" s="6" t="n">
        <v>0</v>
      </c>
    </row>
    <row r="27" spans="1:5">
      <c r="A27" s="4" t="s">
        <v>133</v>
      </c>
      <c r="B27" s="6" t="n">
        <v>41116</v>
      </c>
      <c r="C27" s="6" t="n">
        <v>29389</v>
      </c>
      <c r="D27" s="6" t="n">
        <v>78604</v>
      </c>
      <c r="E27" s="6" t="n">
        <v>50428</v>
      </c>
    </row>
    <row r="28" spans="1:5">
      <c r="A28" s="4" t="s">
        <v>134</v>
      </c>
    </row>
    <row r="29" spans="1:5">
      <c r="A29" s="3" t="s">
        <v>110</v>
      </c>
    </row>
    <row r="30" spans="1:5">
      <c r="A30" s="4" t="s">
        <v>111</v>
      </c>
      <c r="B30" s="5" t="n">
        <v>1024801</v>
      </c>
      <c r="C30" s="5" t="n">
        <v>857025</v>
      </c>
      <c r="D30" s="5" t="n">
        <v>1863084</v>
      </c>
      <c r="E30" s="5" t="n">
        <v>1630125</v>
      </c>
    </row>
    <row r="31" spans="1:5">
      <c r="A31" s="3" t="s">
        <v>114</v>
      </c>
    </row>
    <row r="32" spans="1:5">
      <c r="A32" s="4" t="s">
        <v>135</v>
      </c>
      <c r="B32" s="5" t="n">
        <v>951121</v>
      </c>
      <c r="C32" s="5" t="n">
        <v>791608</v>
      </c>
      <c r="D32" s="5" t="n">
        <v>1719538</v>
      </c>
      <c r="E32" s="5" t="n">
        <v>1502522</v>
      </c>
    </row>
    <row r="33" spans="1:5">
      <c r="A33" s="4" t="s">
        <v>136</v>
      </c>
    </row>
    <row r="34" spans="1:5">
      <c r="A34" s="3" t="s">
        <v>110</v>
      </c>
    </row>
    <row r="35" spans="1:5">
      <c r="A35" s="4" t="s">
        <v>111</v>
      </c>
      <c r="B35" s="5" t="n">
        <v>448166</v>
      </c>
      <c r="C35" s="5" t="n">
        <v>422940</v>
      </c>
      <c r="D35" s="5" t="n">
        <v>886520</v>
      </c>
      <c r="E35" s="5" t="n">
        <v>823235</v>
      </c>
    </row>
    <row r="36" spans="1:5">
      <c r="A36" s="3" t="s">
        <v>114</v>
      </c>
    </row>
    <row r="37" spans="1:5">
      <c r="A37" s="4" t="s">
        <v>135</v>
      </c>
      <c r="B37" s="5" t="n">
        <v>272636</v>
      </c>
      <c r="C37" s="5" t="n">
        <v>265183</v>
      </c>
      <c r="D37" s="5" t="n">
        <v>545825</v>
      </c>
      <c r="E37" s="5" t="n">
        <v>519627</v>
      </c>
    </row>
    <row r="38" spans="1:5">
      <c r="A38" s="4" t="s">
        <v>137</v>
      </c>
    </row>
    <row r="39" spans="1:5">
      <c r="A39" s="3" t="s">
        <v>110</v>
      </c>
    </row>
    <row r="40" spans="1:5">
      <c r="A40" s="4" t="s">
        <v>111</v>
      </c>
      <c r="B40" s="5" t="n">
        <v>6401</v>
      </c>
      <c r="C40" s="5" t="n">
        <v>5492</v>
      </c>
      <c r="D40" s="5" t="n">
        <v>13011</v>
      </c>
      <c r="E40" s="5" t="n">
        <v>10233</v>
      </c>
    </row>
    <row r="41" spans="1:5">
      <c r="A41" s="4" t="s">
        <v>138</v>
      </c>
    </row>
    <row r="42" spans="1:5">
      <c r="A42" s="3" t="s">
        <v>110</v>
      </c>
    </row>
    <row r="43" spans="1:5">
      <c r="A43" s="4" t="s">
        <v>111</v>
      </c>
      <c r="B43" s="6" t="n">
        <v>3602</v>
      </c>
      <c r="C43" s="6" t="n">
        <v>4381</v>
      </c>
      <c r="D43" s="6" t="n">
        <v>9239</v>
      </c>
      <c r="E43" s="6" t="n">
        <v>9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8</v>
      </c>
      <c r="B1" s="2" t="s">
        <v>108</v>
      </c>
      <c r="D1" s="2" t="s">
        <v>1</v>
      </c>
    </row>
    <row r="2" spans="1:5">
      <c r="B2" s="2" t="s">
        <v>2</v>
      </c>
      <c r="C2" s="2" t="s">
        <v>109</v>
      </c>
      <c r="D2" s="2" t="s">
        <v>2</v>
      </c>
      <c r="E2" s="2" t="s">
        <v>109</v>
      </c>
    </row>
    <row r="3" spans="1:5">
      <c r="A3" s="4" t="s">
        <v>379</v>
      </c>
      <c r="B3" s="6" t="n">
        <v>54149</v>
      </c>
      <c r="C3" s="6" t="n">
        <v>51512</v>
      </c>
      <c r="D3" s="6" t="n">
        <v>106570</v>
      </c>
      <c r="E3" s="6" t="n">
        <v>102414</v>
      </c>
    </row>
    <row r="4" spans="1:5">
      <c r="A4" s="4" t="s">
        <v>380</v>
      </c>
      <c r="B4" s="5" t="n">
        <v>7620</v>
      </c>
      <c r="C4" s="5" t="n">
        <v>7753</v>
      </c>
      <c r="D4" s="5" t="n">
        <v>14878</v>
      </c>
      <c r="E4" s="5" t="n">
        <v>14718</v>
      </c>
    </row>
    <row r="5" spans="1:5">
      <c r="A5" s="4" t="s">
        <v>377</v>
      </c>
      <c r="B5" s="6" t="n">
        <v>61769</v>
      </c>
      <c r="C5" s="6" t="n">
        <v>59265</v>
      </c>
      <c r="D5" s="6" t="n">
        <v>121448</v>
      </c>
      <c r="E5" s="6" t="n">
        <v>1171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64</v>
      </c>
    </row>
    <row r="2" spans="1:2">
      <c r="A2" s="4" t="s">
        <v>371</v>
      </c>
      <c r="B2" s="6" t="n">
        <v>75160</v>
      </c>
    </row>
    <row r="3" spans="1:2">
      <c r="A3" s="4" t="s">
        <v>371</v>
      </c>
      <c r="B3" s="5" t="n">
        <v>65688</v>
      </c>
    </row>
    <row r="4" spans="1:2">
      <c r="A4" s="4" t="s">
        <v>372</v>
      </c>
      <c r="B4" s="5" t="n">
        <v>-6046</v>
      </c>
    </row>
    <row r="5" spans="1:2">
      <c r="A5" s="4" t="s">
        <v>373</v>
      </c>
      <c r="B5" s="5" t="n">
        <v>69114</v>
      </c>
    </row>
    <row r="6" spans="1:2">
      <c r="A6" s="4" t="s">
        <v>382</v>
      </c>
    </row>
    <row r="7" spans="1:2">
      <c r="A7" s="4" t="s">
        <v>383</v>
      </c>
      <c r="B7" s="5" t="n">
        <v>22033</v>
      </c>
    </row>
    <row r="8" spans="1:2">
      <c r="A8" s="4" t="s">
        <v>384</v>
      </c>
      <c r="B8" s="5" t="n">
        <v>12295</v>
      </c>
    </row>
    <row r="9" spans="1:2">
      <c r="A9" s="4" t="s">
        <v>385</v>
      </c>
      <c r="B9" s="5" t="n">
        <v>19113</v>
      </c>
    </row>
    <row r="10" spans="1:2">
      <c r="A10" s="4" t="s">
        <v>386</v>
      </c>
      <c r="B10" s="5" t="n">
        <v>10466</v>
      </c>
    </row>
    <row r="11" spans="1:2">
      <c r="A11" s="4" t="s">
        <v>387</v>
      </c>
      <c r="B11" s="5" t="n">
        <v>14894</v>
      </c>
    </row>
    <row r="12" spans="1:2">
      <c r="A12" s="4" t="s">
        <v>388</v>
      </c>
      <c r="B12" s="5" t="n">
        <v>8190</v>
      </c>
    </row>
    <row r="13" spans="1:2">
      <c r="A13" s="4" t="s">
        <v>389</v>
      </c>
      <c r="B13" s="5" t="n">
        <v>11062</v>
      </c>
    </row>
    <row r="14" spans="1:2">
      <c r="A14" s="4" t="s">
        <v>390</v>
      </c>
      <c r="B14" s="5" t="n">
        <v>7078</v>
      </c>
    </row>
    <row r="15" spans="1:2">
      <c r="A15" s="4" t="s">
        <v>391</v>
      </c>
      <c r="B15" s="5" t="n">
        <v>5095</v>
      </c>
    </row>
    <row r="16" spans="1:2">
      <c r="A16" s="4" t="s">
        <v>392</v>
      </c>
      <c r="B16" s="5" t="n">
        <v>5196</v>
      </c>
    </row>
    <row r="17" spans="1:2">
      <c r="A17" s="4" t="s">
        <v>393</v>
      </c>
      <c r="B17" s="5" t="n">
        <v>2963</v>
      </c>
    </row>
    <row r="18" spans="1:2">
      <c r="A18" s="4" t="s">
        <v>394</v>
      </c>
      <c r="B18" s="6" t="n">
        <v>224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395</v>
      </c>
      <c r="B1" s="2" t="s">
        <v>108</v>
      </c>
      <c r="E1" s="2" t="s">
        <v>1</v>
      </c>
    </row>
    <row r="2" spans="1:6">
      <c r="B2" s="2" t="s">
        <v>2</v>
      </c>
      <c r="C2" s="2" t="s">
        <v>396</v>
      </c>
      <c r="D2" s="2" t="s">
        <v>109</v>
      </c>
      <c r="E2" s="2" t="s">
        <v>2</v>
      </c>
      <c r="F2" s="2" t="s">
        <v>109</v>
      </c>
    </row>
    <row r="3" spans="1:6">
      <c r="A3" s="4" t="s">
        <v>397</v>
      </c>
      <c r="B3" s="7" t="n">
        <v>0.12</v>
      </c>
      <c r="C3" s="7" t="n">
        <v>0.12</v>
      </c>
      <c r="D3" s="6" t="n">
        <v>0</v>
      </c>
      <c r="E3" s="7" t="n">
        <v>0.24</v>
      </c>
      <c r="F3" s="6" t="n">
        <v>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398</v>
      </c>
      <c r="B1" s="2" t="s">
        <v>108</v>
      </c>
      <c r="F1" s="2" t="s">
        <v>1</v>
      </c>
    </row>
    <row r="2" spans="1:7">
      <c r="B2" s="2" t="s">
        <v>2</v>
      </c>
      <c r="C2" s="2" t="s">
        <v>396</v>
      </c>
      <c r="D2" s="2" t="s">
        <v>109</v>
      </c>
      <c r="E2" s="2" t="s">
        <v>399</v>
      </c>
      <c r="F2" s="2" t="s">
        <v>2</v>
      </c>
      <c r="G2" s="2" t="s">
        <v>109</v>
      </c>
    </row>
    <row r="3" spans="1:7">
      <c r="A3" s="4" t="s">
        <v>400</v>
      </c>
      <c r="B3" s="6" t="n">
        <v>1083421000</v>
      </c>
      <c r="C3" s="6" t="n">
        <v>1066928000</v>
      </c>
      <c r="D3" s="6" t="n">
        <v>1031669000</v>
      </c>
      <c r="E3" s="6" t="n">
        <v>1040373000</v>
      </c>
      <c r="F3" s="6" t="n">
        <v>1066928000</v>
      </c>
      <c r="G3" s="6" t="n">
        <v>1040373000</v>
      </c>
    </row>
    <row r="4" spans="1:7">
      <c r="A4" s="4" t="s">
        <v>401</v>
      </c>
      <c r="B4" s="5" t="n">
        <v>1745000</v>
      </c>
      <c r="C4" s="5" t="n">
        <v>1231000</v>
      </c>
      <c r="D4" s="5" t="n">
        <v>1184000</v>
      </c>
      <c r="E4" s="5" t="n">
        <v>766000</v>
      </c>
    </row>
    <row r="5" spans="1:7">
      <c r="A5" s="4" t="s">
        <v>402</v>
      </c>
      <c r="B5" s="5" t="n">
        <v>4258000</v>
      </c>
      <c r="C5" s="5" t="n">
        <v>8836000</v>
      </c>
      <c r="D5" s="5" t="n">
        <v>5949000</v>
      </c>
      <c r="E5" s="5" t="n">
        <v>7893000</v>
      </c>
    </row>
    <row r="6" spans="1:7">
      <c r="A6" s="4" t="s">
        <v>403</v>
      </c>
      <c r="B6" s="5" t="n">
        <v>-517000</v>
      </c>
      <c r="C6" s="5" t="n">
        <v>-2315000</v>
      </c>
      <c r="D6" s="5" t="n">
        <v>-128000</v>
      </c>
      <c r="E6" s="5" t="n">
        <v>-1619000</v>
      </c>
    </row>
    <row r="7" spans="1:7">
      <c r="A7" s="4" t="s">
        <v>404</v>
      </c>
      <c r="B7" s="5" t="n">
        <v>0</v>
      </c>
      <c r="C7" s="5" t="n">
        <v>1681000</v>
      </c>
      <c r="E7" s="5" t="n">
        <v>1354000</v>
      </c>
    </row>
    <row r="8" spans="1:7">
      <c r="A8" s="4" t="s">
        <v>405</v>
      </c>
      <c r="B8" s="5" t="n">
        <v>-12062000</v>
      </c>
      <c r="C8" s="5" t="n">
        <v>-26048000</v>
      </c>
      <c r="D8" s="5" t="n">
        <v>-7985000</v>
      </c>
      <c r="E8" s="5" t="n">
        <v>-38137000</v>
      </c>
    </row>
    <row r="9" spans="1:7">
      <c r="A9" s="4" t="s">
        <v>406</v>
      </c>
      <c r="B9" s="5" t="n">
        <v>-505000</v>
      </c>
      <c r="C9" s="5" t="n">
        <v>384000</v>
      </c>
    </row>
    <row r="10" spans="1:7">
      <c r="A10" s="4" t="s">
        <v>125</v>
      </c>
      <c r="B10" s="5" t="n">
        <v>41621000</v>
      </c>
      <c r="C10" s="5" t="n">
        <v>37104000</v>
      </c>
      <c r="D10" s="5" t="n">
        <v>29389000</v>
      </c>
      <c r="E10" s="5" t="n">
        <v>21039000</v>
      </c>
      <c r="F10" s="5" t="n">
        <v>78725000</v>
      </c>
      <c r="G10" s="5" t="n">
        <v>50428000</v>
      </c>
    </row>
    <row r="11" spans="1:7">
      <c r="A11" s="4" t="s">
        <v>400</v>
      </c>
      <c r="B11" s="5" t="n">
        <v>1113524000</v>
      </c>
      <c r="C11" s="5" t="n">
        <v>1083421000</v>
      </c>
      <c r="D11" s="5" t="n">
        <v>1060078000</v>
      </c>
      <c r="E11" s="5" t="n">
        <v>1031669000</v>
      </c>
      <c r="F11" s="5" t="n">
        <v>1113524000</v>
      </c>
      <c r="G11" s="5" t="n">
        <v>1060078000</v>
      </c>
    </row>
    <row r="12" spans="1:7">
      <c r="A12" s="4" t="s">
        <v>57</v>
      </c>
    </row>
    <row r="13" spans="1:7">
      <c r="A13" s="4" t="s">
        <v>407</v>
      </c>
      <c r="B13" s="5" t="n">
        <v>-3387000</v>
      </c>
      <c r="C13" s="5" t="n">
        <v>-3389000</v>
      </c>
    </row>
    <row r="14" spans="1:7">
      <c r="A14" s="4" t="s">
        <v>49</v>
      </c>
    </row>
    <row r="15" spans="1:7">
      <c r="A15" s="4" t="s">
        <v>407</v>
      </c>
      <c r="B15" s="5" t="n">
        <v>-1050000</v>
      </c>
      <c r="C15" s="5" t="n">
        <v>-991000</v>
      </c>
    </row>
    <row r="16" spans="1:7">
      <c r="A16" s="4" t="s">
        <v>408</v>
      </c>
    </row>
    <row r="17" spans="1:7">
      <c r="A17" s="4" t="s">
        <v>400</v>
      </c>
      <c r="B17" s="5" t="n">
        <v>462000</v>
      </c>
      <c r="C17" s="5" t="n">
        <v>458000</v>
      </c>
      <c r="D17" s="5" t="n">
        <v>457000</v>
      </c>
      <c r="E17" s="5" t="n">
        <v>454000</v>
      </c>
      <c r="F17" s="5" t="n">
        <v>458000</v>
      </c>
      <c r="G17" s="5" t="n">
        <v>454000</v>
      </c>
    </row>
    <row r="18" spans="1:7">
      <c r="A18" s="4" t="s">
        <v>401</v>
      </c>
      <c r="B18" s="5" t="n">
        <v>0</v>
      </c>
      <c r="C18" s="5" t="n">
        <v>1000</v>
      </c>
      <c r="D18" s="5" t="n">
        <v>0</v>
      </c>
      <c r="E18" s="5" t="n">
        <v>0</v>
      </c>
    </row>
    <row r="19" spans="1:7">
      <c r="A19" s="4" t="s">
        <v>402</v>
      </c>
      <c r="B19" s="5" t="n">
        <v>0</v>
      </c>
      <c r="C19" s="5" t="n">
        <v>0</v>
      </c>
      <c r="D19" s="5" t="n">
        <v>0</v>
      </c>
      <c r="E19" s="5" t="n">
        <v>0</v>
      </c>
    </row>
    <row r="20" spans="1:7">
      <c r="A20" s="4" t="s">
        <v>403</v>
      </c>
      <c r="B20" s="5" t="n">
        <v>0</v>
      </c>
      <c r="C20" s="5" t="n">
        <v>2000</v>
      </c>
      <c r="D20" s="5" t="n">
        <v>0</v>
      </c>
      <c r="E20" s="5" t="n">
        <v>2000</v>
      </c>
    </row>
    <row r="21" spans="1:7">
      <c r="A21" s="4" t="s">
        <v>404</v>
      </c>
      <c r="B21" s="5" t="n">
        <v>0</v>
      </c>
      <c r="C21" s="5" t="n">
        <v>1000</v>
      </c>
      <c r="E21" s="5" t="n">
        <v>1000</v>
      </c>
    </row>
    <row r="22" spans="1:7">
      <c r="A22" s="4" t="s">
        <v>405</v>
      </c>
      <c r="B22" s="5" t="n">
        <v>0</v>
      </c>
      <c r="C22" s="5" t="n">
        <v>0</v>
      </c>
      <c r="D22" s="5" t="n">
        <v>0</v>
      </c>
      <c r="E22" s="5" t="n">
        <v>0</v>
      </c>
    </row>
    <row r="23" spans="1:7">
      <c r="A23" s="4" t="s">
        <v>407</v>
      </c>
      <c r="B23" s="5" t="n">
        <v>0</v>
      </c>
      <c r="C23" s="5" t="n">
        <v>0</v>
      </c>
    </row>
    <row r="24" spans="1:7">
      <c r="A24" s="4" t="s">
        <v>406</v>
      </c>
      <c r="B24" s="5" t="n">
        <v>0</v>
      </c>
      <c r="C24" s="5" t="n">
        <v>0</v>
      </c>
    </row>
    <row r="25" spans="1:7">
      <c r="A25" s="4" t="s">
        <v>125</v>
      </c>
      <c r="B25" s="5" t="n">
        <v>0</v>
      </c>
      <c r="C25" s="5" t="n">
        <v>0</v>
      </c>
      <c r="D25" s="5" t="n">
        <v>0</v>
      </c>
      <c r="E25" s="5" t="n">
        <v>0</v>
      </c>
    </row>
    <row r="26" spans="1:7">
      <c r="A26" s="4" t="s">
        <v>400</v>
      </c>
      <c r="B26" s="6" t="n">
        <v>462000</v>
      </c>
      <c r="C26" s="6" t="n">
        <v>462000</v>
      </c>
      <c r="D26" s="6" t="n">
        <v>457000</v>
      </c>
      <c r="E26" s="6" t="n">
        <v>457000</v>
      </c>
      <c r="F26" s="6" t="n">
        <v>462000</v>
      </c>
      <c r="G26" s="6" t="n">
        <v>457000</v>
      </c>
    </row>
    <row r="27" spans="1:7">
      <c r="A27" s="4" t="s">
        <v>409</v>
      </c>
    </row>
    <row r="28" spans="1:7">
      <c r="A28" s="4" t="s">
        <v>410</v>
      </c>
      <c r="B28" s="5" t="n">
        <v>28187000</v>
      </c>
      <c r="C28" s="5" t="n">
        <v>28710000</v>
      </c>
      <c r="D28" s="5" t="n">
        <v>30583000</v>
      </c>
      <c r="E28" s="5" t="n">
        <v>31345000</v>
      </c>
      <c r="F28" s="5" t="n">
        <v>28710000</v>
      </c>
      <c r="G28" s="5" t="n">
        <v>31345000</v>
      </c>
    </row>
    <row r="29" spans="1:7">
      <c r="A29" s="4" t="s">
        <v>411</v>
      </c>
      <c r="B29" s="5" t="n">
        <v>87000</v>
      </c>
      <c r="C29" s="5" t="n">
        <v>59000</v>
      </c>
      <c r="D29" s="5" t="n">
        <v>64000</v>
      </c>
      <c r="E29" s="5" t="n">
        <v>30000</v>
      </c>
    </row>
    <row r="30" spans="1:7">
      <c r="A30" s="4" t="s">
        <v>412</v>
      </c>
      <c r="C30" s="5" t="n">
        <v>0</v>
      </c>
      <c r="D30" s="5" t="n">
        <v>0</v>
      </c>
      <c r="E30" s="5" t="n">
        <v>1000</v>
      </c>
    </row>
    <row r="31" spans="1:7">
      <c r="A31" s="4" t="s">
        <v>413</v>
      </c>
      <c r="C31" s="5" t="n">
        <v>57000</v>
      </c>
      <c r="E31" s="5" t="n">
        <v>41000</v>
      </c>
    </row>
    <row r="32" spans="1:7">
      <c r="A32" s="4" t="s">
        <v>414</v>
      </c>
      <c r="B32" s="5" t="n">
        <v>-251000</v>
      </c>
      <c r="C32" s="5" t="n">
        <v>-639000</v>
      </c>
      <c r="D32" s="5" t="n">
        <v>0</v>
      </c>
      <c r="E32" s="5" t="n">
        <v>-834000</v>
      </c>
    </row>
    <row r="33" spans="1:7">
      <c r="A33" s="4" t="s">
        <v>410</v>
      </c>
      <c r="B33" s="5" t="n">
        <v>28023000</v>
      </c>
      <c r="C33" s="5" t="n">
        <v>28187000</v>
      </c>
      <c r="D33" s="5" t="n">
        <v>30647000</v>
      </c>
      <c r="E33" s="5" t="n">
        <v>30583000</v>
      </c>
      <c r="F33" s="5" t="n">
        <v>28023000</v>
      </c>
      <c r="G33" s="5" t="n">
        <v>30647000</v>
      </c>
    </row>
    <row r="34" spans="1:7">
      <c r="A34" s="4" t="s">
        <v>415</v>
      </c>
    </row>
    <row r="35" spans="1:7">
      <c r="A35" s="4" t="s">
        <v>410</v>
      </c>
      <c r="B35" s="5" t="n">
        <v>8463000</v>
      </c>
      <c r="C35" s="5" t="n">
        <v>8290000</v>
      </c>
      <c r="D35" s="5" t="n">
        <v>8623000</v>
      </c>
      <c r="E35" s="5" t="n">
        <v>8469000</v>
      </c>
      <c r="F35" s="5" t="n">
        <v>8290000</v>
      </c>
      <c r="G35" s="5" t="n">
        <v>8469000</v>
      </c>
    </row>
    <row r="36" spans="1:7">
      <c r="A36" s="4" t="s">
        <v>411</v>
      </c>
      <c r="B36" s="5" t="n">
        <v>0</v>
      </c>
      <c r="C36" s="5" t="n">
        <v>0</v>
      </c>
      <c r="D36" s="5" t="n">
        <v>0</v>
      </c>
      <c r="E36" s="5" t="n">
        <v>0</v>
      </c>
    </row>
    <row r="37" spans="1:7">
      <c r="A37" s="4" t="s">
        <v>412</v>
      </c>
      <c r="C37" s="5" t="n">
        <v>226000</v>
      </c>
      <c r="D37" s="5" t="n">
        <v>1000</v>
      </c>
      <c r="E37" s="5" t="n">
        <v>226000</v>
      </c>
    </row>
    <row r="38" spans="1:7">
      <c r="A38" s="4" t="s">
        <v>413</v>
      </c>
      <c r="C38" s="5" t="n">
        <v>0</v>
      </c>
      <c r="E38" s="5" t="n">
        <v>0</v>
      </c>
    </row>
    <row r="39" spans="1:7">
      <c r="A39" s="4" t="s">
        <v>414</v>
      </c>
      <c r="B39" s="5" t="n">
        <v>-67000</v>
      </c>
      <c r="C39" s="5" t="n">
        <v>-53000</v>
      </c>
      <c r="D39" s="5" t="n">
        <v>-194000</v>
      </c>
      <c r="E39" s="5" t="n">
        <v>-72000</v>
      </c>
    </row>
    <row r="40" spans="1:7">
      <c r="A40" s="4" t="s">
        <v>410</v>
      </c>
      <c r="B40" s="5" t="n">
        <v>8396000</v>
      </c>
      <c r="C40" s="5" t="n">
        <v>8463000</v>
      </c>
      <c r="D40" s="5" t="n">
        <v>8430000</v>
      </c>
      <c r="E40" s="5" t="n">
        <v>8623000</v>
      </c>
      <c r="F40" s="5" t="n">
        <v>8396000</v>
      </c>
      <c r="G40" s="5" t="n">
        <v>8430000</v>
      </c>
    </row>
    <row r="41" spans="1:7">
      <c r="A41" s="4" t="s">
        <v>416</v>
      </c>
    </row>
    <row r="42" spans="1:7">
      <c r="A42" s="4" t="s">
        <v>400</v>
      </c>
      <c r="B42" s="6" t="n">
        <v>379454000</v>
      </c>
      <c r="C42" s="6" t="n">
        <v>370025000</v>
      </c>
      <c r="D42" s="6" t="n">
        <v>356435000</v>
      </c>
      <c r="E42" s="6" t="n">
        <v>348044000</v>
      </c>
      <c r="F42" s="6" t="n">
        <v>370025000</v>
      </c>
      <c r="G42" s="6" t="n">
        <v>348044000</v>
      </c>
    </row>
    <row r="43" spans="1:7">
      <c r="A43" s="4" t="s">
        <v>401</v>
      </c>
      <c r="B43" s="5" t="n">
        <v>1745000</v>
      </c>
      <c r="C43" s="5" t="n">
        <v>1230000</v>
      </c>
      <c r="D43" s="5" t="n">
        <v>1184000</v>
      </c>
      <c r="E43" s="5" t="n">
        <v>766000</v>
      </c>
    </row>
    <row r="44" spans="1:7">
      <c r="A44" s="4" t="s">
        <v>402</v>
      </c>
      <c r="B44" s="5" t="n">
        <v>4258000</v>
      </c>
      <c r="C44" s="5" t="n">
        <v>8836000</v>
      </c>
      <c r="D44" s="5" t="n">
        <v>5949000</v>
      </c>
      <c r="E44" s="5" t="n">
        <v>7893000</v>
      </c>
    </row>
    <row r="45" spans="1:7">
      <c r="A45" s="4" t="s">
        <v>403</v>
      </c>
      <c r="B45" s="5" t="n">
        <v>-517000</v>
      </c>
      <c r="C45" s="5" t="n">
        <v>-2317000</v>
      </c>
      <c r="D45" s="5" t="n">
        <v>-128000</v>
      </c>
      <c r="E45" s="5" t="n">
        <v>-1621000</v>
      </c>
    </row>
    <row r="46" spans="1:7">
      <c r="A46" s="4" t="s">
        <v>404</v>
      </c>
      <c r="B46" s="5" t="n">
        <v>0</v>
      </c>
      <c r="C46" s="5" t="n">
        <v>1680000</v>
      </c>
      <c r="E46" s="5" t="n">
        <v>1353000</v>
      </c>
    </row>
    <row r="47" spans="1:7">
      <c r="A47" s="4" t="s">
        <v>405</v>
      </c>
      <c r="B47" s="5" t="n">
        <v>0</v>
      </c>
      <c r="C47" s="5" t="n">
        <v>0</v>
      </c>
      <c r="D47" s="5" t="n">
        <v>0</v>
      </c>
      <c r="E47" s="5" t="n">
        <v>0</v>
      </c>
    </row>
    <row r="48" spans="1:7">
      <c r="A48" s="4" t="s">
        <v>407</v>
      </c>
      <c r="B48" s="5" t="n">
        <v>0</v>
      </c>
      <c r="C48" s="5" t="n">
        <v>0</v>
      </c>
    </row>
    <row r="49" spans="1:7">
      <c r="A49" s="4" t="s">
        <v>406</v>
      </c>
      <c r="B49" s="5" t="n">
        <v>0</v>
      </c>
      <c r="C49" s="5" t="n">
        <v>0</v>
      </c>
    </row>
    <row r="50" spans="1:7">
      <c r="A50" s="4" t="s">
        <v>125</v>
      </c>
      <c r="B50" s="5" t="n">
        <v>0</v>
      </c>
      <c r="C50" s="5" t="n">
        <v>0</v>
      </c>
      <c r="D50" s="5" t="n">
        <v>0</v>
      </c>
      <c r="E50" s="5" t="n">
        <v>0</v>
      </c>
    </row>
    <row r="51" spans="1:7">
      <c r="A51" s="4" t="s">
        <v>400</v>
      </c>
      <c r="B51" s="5" t="n">
        <v>384940000</v>
      </c>
      <c r="C51" s="5" t="n">
        <v>379454000</v>
      </c>
      <c r="D51" s="5" t="n">
        <v>363440000</v>
      </c>
      <c r="E51" s="5" t="n">
        <v>356435000</v>
      </c>
      <c r="F51" s="5" t="n">
        <v>384940000</v>
      </c>
      <c r="G51" s="5" t="n">
        <v>363440000</v>
      </c>
    </row>
    <row r="52" spans="1:7">
      <c r="A52" s="4" t="s">
        <v>417</v>
      </c>
    </row>
    <row r="53" spans="1:7">
      <c r="A53" s="4" t="s">
        <v>400</v>
      </c>
      <c r="B53" s="5" t="n">
        <v>-271890000</v>
      </c>
      <c r="C53" s="5" t="n">
        <v>-245842000</v>
      </c>
      <c r="D53" s="5" t="n">
        <v>-158819000</v>
      </c>
      <c r="E53" s="5" t="n">
        <v>-120682000</v>
      </c>
      <c r="F53" s="5" t="n">
        <v>-245842000</v>
      </c>
      <c r="G53" s="5" t="n">
        <v>-120682000</v>
      </c>
    </row>
    <row r="54" spans="1:7">
      <c r="A54" s="4" t="s">
        <v>401</v>
      </c>
      <c r="B54" s="5" t="n">
        <v>0</v>
      </c>
      <c r="C54" s="5" t="n">
        <v>0</v>
      </c>
      <c r="D54" s="5" t="n">
        <v>0</v>
      </c>
      <c r="E54" s="5" t="n">
        <v>0</v>
      </c>
    </row>
    <row r="55" spans="1:7">
      <c r="A55" s="4" t="s">
        <v>402</v>
      </c>
      <c r="B55" s="5" t="n">
        <v>0</v>
      </c>
      <c r="C55" s="5" t="n">
        <v>0</v>
      </c>
      <c r="D55" s="5" t="n">
        <v>0</v>
      </c>
      <c r="E55" s="5" t="n">
        <v>0</v>
      </c>
    </row>
    <row r="56" spans="1:7">
      <c r="A56" s="4" t="s">
        <v>403</v>
      </c>
      <c r="B56" s="5" t="n">
        <v>0</v>
      </c>
      <c r="C56" s="5" t="n">
        <v>0</v>
      </c>
      <c r="D56" s="5" t="n">
        <v>0</v>
      </c>
      <c r="E56" s="5" t="n">
        <v>0</v>
      </c>
    </row>
    <row r="57" spans="1:7">
      <c r="A57" s="4" t="s">
        <v>404</v>
      </c>
      <c r="B57" s="5" t="n">
        <v>0</v>
      </c>
      <c r="C57" s="5" t="n">
        <v>0</v>
      </c>
      <c r="E57" s="5" t="n">
        <v>0</v>
      </c>
    </row>
    <row r="58" spans="1:7">
      <c r="A58" s="4" t="s">
        <v>405</v>
      </c>
      <c r="B58" s="5" t="n">
        <v>-12062000</v>
      </c>
      <c r="C58" s="5" t="n">
        <v>-26048000</v>
      </c>
      <c r="D58" s="5" t="n">
        <v>-7985000</v>
      </c>
      <c r="E58" s="5" t="n">
        <v>-38137000</v>
      </c>
    </row>
    <row r="59" spans="1:7">
      <c r="A59" s="4" t="s">
        <v>407</v>
      </c>
      <c r="B59" s="5" t="n">
        <v>0</v>
      </c>
      <c r="C59" s="5" t="n">
        <v>0</v>
      </c>
    </row>
    <row r="60" spans="1:7">
      <c r="A60" s="4" t="s">
        <v>406</v>
      </c>
      <c r="B60" s="5" t="n">
        <v>0</v>
      </c>
      <c r="C60" s="5" t="n">
        <v>0</v>
      </c>
    </row>
    <row r="61" spans="1:7">
      <c r="A61" s="4" t="s">
        <v>125</v>
      </c>
      <c r="B61" s="5" t="n">
        <v>0</v>
      </c>
      <c r="C61" s="5" t="n">
        <v>0</v>
      </c>
      <c r="D61" s="5" t="n">
        <v>0</v>
      </c>
      <c r="E61" s="5" t="n">
        <v>0</v>
      </c>
    </row>
    <row r="62" spans="1:7">
      <c r="A62" s="4" t="s">
        <v>400</v>
      </c>
      <c r="B62" s="5" t="n">
        <v>-283952000</v>
      </c>
      <c r="C62" s="5" t="n">
        <v>-271890000</v>
      </c>
      <c r="D62" s="5" t="n">
        <v>-166804000</v>
      </c>
      <c r="E62" s="5" t="n">
        <v>-158819000</v>
      </c>
      <c r="F62" s="5" t="n">
        <v>-283952000</v>
      </c>
      <c r="G62" s="5" t="n">
        <v>-166804000</v>
      </c>
    </row>
    <row r="63" spans="1:7">
      <c r="A63" s="4" t="s">
        <v>418</v>
      </c>
    </row>
    <row r="64" spans="1:7">
      <c r="A64" s="4" t="s">
        <v>400</v>
      </c>
      <c r="B64" s="5" t="n">
        <v>975011000</v>
      </c>
      <c r="C64" s="5" t="n">
        <v>942287000</v>
      </c>
      <c r="D64" s="5" t="n">
        <v>833596000</v>
      </c>
      <c r="E64" s="5" t="n">
        <v>812557000</v>
      </c>
      <c r="F64" s="5" t="n">
        <v>942287000</v>
      </c>
      <c r="G64" s="5" t="n">
        <v>812557000</v>
      </c>
    </row>
    <row r="65" spans="1:7">
      <c r="A65" s="4" t="s">
        <v>401</v>
      </c>
      <c r="B65" s="5" t="n">
        <v>0</v>
      </c>
      <c r="C65" s="5" t="n">
        <v>0</v>
      </c>
      <c r="D65" s="5" t="n">
        <v>0</v>
      </c>
      <c r="E65" s="5" t="n">
        <v>0</v>
      </c>
    </row>
    <row r="66" spans="1:7">
      <c r="A66" s="4" t="s">
        <v>402</v>
      </c>
      <c r="B66" s="5" t="n">
        <v>0</v>
      </c>
      <c r="C66" s="5" t="n">
        <v>0</v>
      </c>
      <c r="D66" s="5" t="n">
        <v>0</v>
      </c>
      <c r="E66" s="5" t="n">
        <v>0</v>
      </c>
    </row>
    <row r="67" spans="1:7">
      <c r="A67" s="4" t="s">
        <v>403</v>
      </c>
      <c r="B67" s="5" t="n">
        <v>0</v>
      </c>
      <c r="C67" s="5" t="n">
        <v>0</v>
      </c>
      <c r="D67" s="5" t="n">
        <v>0</v>
      </c>
      <c r="E67" s="5" t="n">
        <v>0</v>
      </c>
    </row>
    <row r="68" spans="1:7">
      <c r="A68" s="4" t="s">
        <v>404</v>
      </c>
      <c r="B68" s="5" t="n">
        <v>0</v>
      </c>
      <c r="C68" s="5" t="n">
        <v>0</v>
      </c>
      <c r="E68" s="5" t="n">
        <v>0</v>
      </c>
    </row>
    <row r="69" spans="1:7">
      <c r="A69" s="4" t="s">
        <v>405</v>
      </c>
      <c r="B69" s="5" t="n">
        <v>0</v>
      </c>
      <c r="C69" s="5" t="n">
        <v>0</v>
      </c>
      <c r="D69" s="5" t="n">
        <v>0</v>
      </c>
      <c r="E69" s="5" t="n">
        <v>0</v>
      </c>
    </row>
    <row r="70" spans="1:7">
      <c r="A70" s="4" t="s">
        <v>406</v>
      </c>
      <c r="B70" s="5" t="n">
        <v>0</v>
      </c>
      <c r="C70" s="5" t="n">
        <v>0</v>
      </c>
    </row>
    <row r="71" spans="1:7">
      <c r="A71" s="4" t="s">
        <v>125</v>
      </c>
      <c r="B71" s="5" t="n">
        <v>41621000</v>
      </c>
      <c r="C71" s="5" t="n">
        <v>37104000</v>
      </c>
      <c r="D71" s="5" t="n">
        <v>29389000</v>
      </c>
      <c r="E71" s="5" t="n">
        <v>21039000</v>
      </c>
    </row>
    <row r="72" spans="1:7">
      <c r="A72" s="4" t="s">
        <v>400</v>
      </c>
      <c r="B72" s="5" t="n">
        <v>1012195000</v>
      </c>
      <c r="C72" s="5" t="n">
        <v>975011000</v>
      </c>
      <c r="D72" s="6" t="n">
        <v>862985000</v>
      </c>
      <c r="E72" s="6" t="n">
        <v>833596000</v>
      </c>
      <c r="F72" s="5" t="n">
        <v>1012195000</v>
      </c>
      <c r="G72" s="6" t="n">
        <v>862985000</v>
      </c>
    </row>
    <row r="73" spans="1:7">
      <c r="A73" s="4" t="s">
        <v>419</v>
      </c>
    </row>
    <row r="74" spans="1:7">
      <c r="A74" s="4" t="s">
        <v>407</v>
      </c>
      <c r="B74" s="5" t="n">
        <v>-3387000</v>
      </c>
      <c r="C74" s="5" t="n">
        <v>-3389000</v>
      </c>
    </row>
    <row r="75" spans="1:7">
      <c r="A75" s="4" t="s">
        <v>420</v>
      </c>
    </row>
    <row r="76" spans="1:7">
      <c r="A76" s="4" t="s">
        <v>407</v>
      </c>
      <c r="B76" s="5" t="n">
        <v>-1050000</v>
      </c>
      <c r="C76" s="5" t="n">
        <v>-991000</v>
      </c>
    </row>
    <row r="77" spans="1:7">
      <c r="A77" s="4" t="s">
        <v>421</v>
      </c>
    </row>
    <row r="78" spans="1:7">
      <c r="A78" s="4" t="s">
        <v>400</v>
      </c>
      <c r="B78" s="5" t="n">
        <v>384000</v>
      </c>
      <c r="C78" s="5" t="n">
        <v>0</v>
      </c>
      <c r="F78" s="5" t="n">
        <v>0</v>
      </c>
    </row>
    <row r="79" spans="1:7">
      <c r="A79" s="4" t="s">
        <v>401</v>
      </c>
      <c r="B79" s="5" t="n">
        <v>0</v>
      </c>
      <c r="C79" s="5" t="n">
        <v>0</v>
      </c>
    </row>
    <row r="80" spans="1:7">
      <c r="A80" s="4" t="s">
        <v>402</v>
      </c>
      <c r="B80" s="5" t="n">
        <v>0</v>
      </c>
      <c r="C80" s="5" t="n">
        <v>0</v>
      </c>
    </row>
    <row r="81" spans="1:7">
      <c r="A81" s="4" t="s">
        <v>403</v>
      </c>
      <c r="B81" s="5" t="n">
        <v>0</v>
      </c>
      <c r="C81" s="5" t="n">
        <v>0</v>
      </c>
    </row>
    <row r="82" spans="1:7">
      <c r="A82" s="4" t="s">
        <v>404</v>
      </c>
      <c r="B82" s="5" t="n">
        <v>0</v>
      </c>
      <c r="C82" s="5" t="n">
        <v>0</v>
      </c>
    </row>
    <row r="83" spans="1:7">
      <c r="A83" s="4" t="s">
        <v>405</v>
      </c>
      <c r="B83" s="5" t="n">
        <v>0</v>
      </c>
      <c r="C83" s="5" t="n">
        <v>0</v>
      </c>
    </row>
    <row r="84" spans="1:7">
      <c r="A84" s="4" t="s">
        <v>407</v>
      </c>
      <c r="B84" s="5" t="n">
        <v>0</v>
      </c>
      <c r="C84" s="5" t="n">
        <v>0</v>
      </c>
    </row>
    <row r="85" spans="1:7">
      <c r="A85" s="4" t="s">
        <v>406</v>
      </c>
      <c r="B85" s="5" t="n">
        <v>-505000</v>
      </c>
      <c r="C85" s="5" t="n">
        <v>384000</v>
      </c>
    </row>
    <row r="86" spans="1:7">
      <c r="A86" s="4" t="s">
        <v>125</v>
      </c>
      <c r="B86" s="5" t="n">
        <v>0</v>
      </c>
      <c r="C86" s="5" t="n">
        <v>0</v>
      </c>
    </row>
    <row r="87" spans="1:7">
      <c r="A87" s="4" t="s">
        <v>400</v>
      </c>
      <c r="B87" s="6" t="n">
        <v>-121000</v>
      </c>
      <c r="C87" s="6" t="n">
        <v>384000</v>
      </c>
      <c r="F87" s="6" t="n">
        <v>-1210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422</v>
      </c>
      <c r="B1" s="2" t="s">
        <v>2</v>
      </c>
    </row>
    <row r="2" spans="1:2">
      <c r="A2" s="4" t="s">
        <v>273</v>
      </c>
    </row>
    <row r="3" spans="1:2">
      <c r="A3" s="4" t="s">
        <v>423</v>
      </c>
      <c r="B3" s="10" t="n">
        <v>1.31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4</v>
      </c>
      <c r="B1" s="2" t="s">
        <v>108</v>
      </c>
    </row>
    <row r="2" spans="1:3">
      <c r="B2" s="2" t="s">
        <v>2</v>
      </c>
      <c r="C2" s="2" t="s">
        <v>396</v>
      </c>
    </row>
    <row r="3" spans="1:3">
      <c r="A3" s="4" t="s">
        <v>400</v>
      </c>
      <c r="B3" s="6" t="n">
        <v>1083421000</v>
      </c>
      <c r="C3" s="6" t="n">
        <v>1066928000</v>
      </c>
    </row>
    <row r="4" spans="1:3">
      <c r="A4" s="4" t="s">
        <v>406</v>
      </c>
      <c r="B4" s="5" t="n">
        <v>-505000</v>
      </c>
      <c r="C4" s="5" t="n">
        <v>384000</v>
      </c>
    </row>
    <row r="5" spans="1:3">
      <c r="A5" s="4" t="s">
        <v>400</v>
      </c>
      <c r="B5" s="5" t="n">
        <v>1113524000</v>
      </c>
      <c r="C5" s="5" t="n">
        <v>1083421000</v>
      </c>
    </row>
    <row r="6" spans="1:3">
      <c r="A6" s="4" t="s">
        <v>421</v>
      </c>
    </row>
    <row r="7" spans="1:3">
      <c r="A7" s="4" t="s">
        <v>400</v>
      </c>
      <c r="B7" s="5" t="n">
        <v>384000</v>
      </c>
      <c r="C7" s="5" t="n">
        <v>0</v>
      </c>
    </row>
    <row r="8" spans="1:3">
      <c r="A8" s="4" t="s">
        <v>406</v>
      </c>
      <c r="B8" s="5" t="n">
        <v>-505000</v>
      </c>
      <c r="C8" s="5" t="n">
        <v>384000</v>
      </c>
    </row>
    <row r="9" spans="1:3">
      <c r="A9" s="4" t="s">
        <v>400</v>
      </c>
      <c r="B9" s="6" t="n">
        <v>-121000</v>
      </c>
      <c r="C9" s="6" t="n">
        <v>38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5</v>
      </c>
      <c r="B1" s="2" t="s">
        <v>2</v>
      </c>
      <c r="C1" s="2" t="s">
        <v>263</v>
      </c>
    </row>
    <row r="2" spans="1:3">
      <c r="A2" s="4" t="s">
        <v>426</v>
      </c>
    </row>
    <row r="3" spans="1:3">
      <c r="A3" s="4" t="s">
        <v>272</v>
      </c>
      <c r="B3" s="6" t="n">
        <v>5</v>
      </c>
    </row>
    <row r="4" spans="1:3">
      <c r="A4" s="4" t="s">
        <v>273</v>
      </c>
    </row>
    <row r="5" spans="1:3">
      <c r="A5" s="4" t="s">
        <v>274</v>
      </c>
      <c r="C5" s="4" t="s">
        <v>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9</v>
      </c>
    </row>
    <row r="3" spans="1:3">
      <c r="A3" s="3" t="s">
        <v>140</v>
      </c>
    </row>
    <row r="4" spans="1:3">
      <c r="A4" s="4" t="s">
        <v>125</v>
      </c>
      <c r="B4" s="6" t="n">
        <v>78725</v>
      </c>
      <c r="C4" s="6" t="n">
        <v>50428</v>
      </c>
    </row>
    <row r="5" spans="1:3">
      <c r="A5" s="3" t="s">
        <v>141</v>
      </c>
    </row>
    <row r="6" spans="1:3">
      <c r="A6" s="4" t="s">
        <v>142</v>
      </c>
      <c r="B6" s="5" t="n">
        <v>84982</v>
      </c>
      <c r="C6" s="5" t="n">
        <v>101020</v>
      </c>
    </row>
    <row r="7" spans="1:3">
      <c r="A7" s="4" t="s">
        <v>143</v>
      </c>
      <c r="B7" s="5" t="n">
        <v>82</v>
      </c>
      <c r="C7" s="5" t="n">
        <v>-368</v>
      </c>
    </row>
    <row r="8" spans="1:3">
      <c r="A8" s="4" t="s">
        <v>144</v>
      </c>
      <c r="B8" s="5" t="n">
        <v>13094</v>
      </c>
      <c r="C8" s="5" t="n">
        <v>13842</v>
      </c>
    </row>
    <row r="9" spans="1:3">
      <c r="A9" s="4" t="s">
        <v>145</v>
      </c>
      <c r="B9" s="5" t="n">
        <v>4901</v>
      </c>
      <c r="C9" s="5" t="n">
        <v>4750</v>
      </c>
    </row>
    <row r="10" spans="1:3">
      <c r="A10" s="4" t="s">
        <v>146</v>
      </c>
      <c r="B10" s="5" t="n">
        <v>-39008</v>
      </c>
      <c r="C10" s="5" t="n">
        <v>-22776</v>
      </c>
    </row>
    <row r="11" spans="1:3">
      <c r="A11" s="4" t="s">
        <v>147</v>
      </c>
      <c r="B11" s="5" t="n">
        <v>-136611</v>
      </c>
      <c r="C11" s="5" t="n">
        <v>-65639</v>
      </c>
    </row>
    <row r="12" spans="1:3">
      <c r="A12" s="4" t="s">
        <v>148</v>
      </c>
      <c r="B12" s="5" t="n">
        <v>-5297</v>
      </c>
      <c r="C12" s="5" t="n">
        <v>-834</v>
      </c>
    </row>
    <row r="13" spans="1:3">
      <c r="A13" s="4" t="s">
        <v>149</v>
      </c>
      <c r="B13" s="5" t="n">
        <v>15717</v>
      </c>
      <c r="C13" s="5" t="n">
        <v>41242</v>
      </c>
    </row>
    <row r="14" spans="1:3">
      <c r="A14" s="4" t="s">
        <v>150</v>
      </c>
      <c r="B14" s="5" t="n">
        <v>-9801</v>
      </c>
      <c r="C14" s="5" t="n">
        <v>71303</v>
      </c>
    </row>
    <row r="15" spans="1:3">
      <c r="A15" s="4" t="s">
        <v>151</v>
      </c>
      <c r="B15" s="5" t="n">
        <v>-7297</v>
      </c>
      <c r="C15" s="5" t="n">
        <v>4686</v>
      </c>
    </row>
    <row r="16" spans="1:3">
      <c r="A16" s="4" t="s">
        <v>152</v>
      </c>
      <c r="B16" s="5" t="n">
        <v>-30571</v>
      </c>
      <c r="C16" s="5" t="n">
        <v>-7671</v>
      </c>
    </row>
    <row r="17" spans="1:3">
      <c r="A17" s="4" t="s">
        <v>153</v>
      </c>
      <c r="B17" s="5" t="n">
        <v>-859</v>
      </c>
    </row>
    <row r="18" spans="1:3">
      <c r="A18" s="4" t="s">
        <v>154</v>
      </c>
      <c r="B18" s="5" t="n">
        <v>-31943</v>
      </c>
      <c r="C18" s="5" t="n">
        <v>189983</v>
      </c>
    </row>
    <row r="19" spans="1:3">
      <c r="A19" s="3" t="s">
        <v>155</v>
      </c>
    </row>
    <row r="20" spans="1:3">
      <c r="A20" s="4" t="s">
        <v>156</v>
      </c>
      <c r="B20" s="5" t="n">
        <v>-153073</v>
      </c>
      <c r="C20" s="5" t="n">
        <v>-116218</v>
      </c>
    </row>
    <row r="21" spans="1:3">
      <c r="A21" s="4" t="s">
        <v>157</v>
      </c>
      <c r="B21" s="5" t="n">
        <v>1950</v>
      </c>
      <c r="C21" s="5" t="n">
        <v>4239</v>
      </c>
    </row>
    <row r="22" spans="1:3">
      <c r="A22" s="4" t="s">
        <v>158</v>
      </c>
      <c r="B22" s="5" t="n">
        <v>0</v>
      </c>
      <c r="C22" s="5" t="n">
        <v>350</v>
      </c>
    </row>
    <row r="23" spans="1:3">
      <c r="A23" s="4" t="s">
        <v>159</v>
      </c>
      <c r="B23" s="5" t="n">
        <v>-10168</v>
      </c>
      <c r="C23" s="5" t="n">
        <v>0</v>
      </c>
    </row>
    <row r="24" spans="1:3">
      <c r="A24" s="4" t="s">
        <v>160</v>
      </c>
      <c r="B24" s="5" t="n">
        <v>-22499</v>
      </c>
      <c r="C24" s="5" t="n">
        <v>0</v>
      </c>
    </row>
    <row r="25" spans="1:3">
      <c r="A25" s="4" t="s">
        <v>161</v>
      </c>
      <c r="B25" s="5" t="n">
        <v>2109</v>
      </c>
      <c r="C25" s="5" t="n">
        <v>-918</v>
      </c>
    </row>
    <row r="26" spans="1:3">
      <c r="A26" s="4" t="s">
        <v>162</v>
      </c>
      <c r="B26" s="5" t="n">
        <v>-181681</v>
      </c>
      <c r="C26" s="5" t="n">
        <v>-112547</v>
      </c>
    </row>
    <row r="27" spans="1:3">
      <c r="A27" s="3" t="s">
        <v>163</v>
      </c>
    </row>
    <row r="28" spans="1:3">
      <c r="A28" s="4" t="s">
        <v>164</v>
      </c>
      <c r="B28" s="5" t="n">
        <v>176918</v>
      </c>
      <c r="C28" s="5" t="n">
        <v>18128</v>
      </c>
    </row>
    <row r="29" spans="1:3">
      <c r="A29" s="4" t="s">
        <v>165</v>
      </c>
      <c r="B29" s="5" t="n">
        <v>106083</v>
      </c>
      <c r="C29" s="5" t="n">
        <v>68269</v>
      </c>
    </row>
    <row r="30" spans="1:3">
      <c r="A30" s="4" t="s">
        <v>166</v>
      </c>
      <c r="B30" s="5" t="n">
        <v>135000</v>
      </c>
      <c r="C30" s="5" t="n">
        <v>0</v>
      </c>
    </row>
    <row r="31" spans="1:3">
      <c r="A31" s="4" t="s">
        <v>167</v>
      </c>
      <c r="B31" s="5" t="n">
        <v>-99982</v>
      </c>
      <c r="C31" s="5" t="n">
        <v>-89311</v>
      </c>
    </row>
    <row r="32" spans="1:3">
      <c r="A32" s="4" t="s">
        <v>168</v>
      </c>
      <c r="B32" s="5" t="n">
        <v>-4358</v>
      </c>
      <c r="C32" s="5" t="n">
        <v>-6398</v>
      </c>
    </row>
    <row r="33" spans="1:3">
      <c r="A33" s="4" t="s">
        <v>169</v>
      </c>
      <c r="B33" s="5" t="n">
        <v>-75000</v>
      </c>
    </row>
    <row r="34" spans="1:3">
      <c r="A34" s="4" t="s">
        <v>170</v>
      </c>
      <c r="B34" s="5" t="n">
        <v>-731</v>
      </c>
      <c r="C34" s="5" t="n">
        <v>0</v>
      </c>
    </row>
    <row r="35" spans="1:3">
      <c r="A35" s="4" t="s">
        <v>171</v>
      </c>
      <c r="B35" s="5" t="n">
        <v>1825</v>
      </c>
      <c r="C35" s="5" t="n">
        <v>1557</v>
      </c>
    </row>
    <row r="36" spans="1:3">
      <c r="A36" s="4" t="s">
        <v>172</v>
      </c>
      <c r="B36" s="5" t="n">
        <v>-8817</v>
      </c>
      <c r="C36" s="5" t="n">
        <v>0</v>
      </c>
    </row>
    <row r="37" spans="1:3">
      <c r="A37" s="4" t="s">
        <v>173</v>
      </c>
      <c r="B37" s="5" t="n">
        <v>-37694</v>
      </c>
      <c r="C37" s="5" t="n">
        <v>-45906</v>
      </c>
    </row>
    <row r="38" spans="1:3">
      <c r="A38" s="4" t="s">
        <v>174</v>
      </c>
      <c r="B38" s="5" t="n">
        <v>193244</v>
      </c>
      <c r="C38" s="5" t="n">
        <v>-53661</v>
      </c>
    </row>
    <row r="39" spans="1:3">
      <c r="A39" s="4" t="s">
        <v>175</v>
      </c>
      <c r="B39" s="5" t="n">
        <v>-20380</v>
      </c>
      <c r="C39" s="5" t="n">
        <v>23775</v>
      </c>
    </row>
    <row r="40" spans="1:3">
      <c r="A40" s="4" t="s">
        <v>176</v>
      </c>
      <c r="B40" s="5" t="n">
        <v>131726</v>
      </c>
      <c r="C40" s="5" t="n">
        <v>124541</v>
      </c>
    </row>
    <row r="41" spans="1:3">
      <c r="A41" s="4" t="s">
        <v>177</v>
      </c>
      <c r="B41" s="5" t="n">
        <v>111346</v>
      </c>
      <c r="C41" s="5" t="n">
        <v>148316</v>
      </c>
    </row>
    <row r="42" spans="1:3">
      <c r="A42" s="3" t="s">
        <v>178</v>
      </c>
    </row>
    <row r="43" spans="1:3">
      <c r="A43" s="4" t="s">
        <v>179</v>
      </c>
      <c r="B43" s="5" t="n">
        <v>28573</v>
      </c>
      <c r="C43" s="5" t="n">
        <v>20463</v>
      </c>
    </row>
    <row r="44" spans="1:3">
      <c r="A44" s="4" t="s">
        <v>180</v>
      </c>
      <c r="B44" s="5" t="n">
        <v>33771</v>
      </c>
      <c r="C44" s="5" t="n">
        <v>11977</v>
      </c>
    </row>
    <row r="45" spans="1:3">
      <c r="A45" s="3" t="s">
        <v>181</v>
      </c>
    </row>
    <row r="46" spans="1:3">
      <c r="A46" s="4" t="s">
        <v>182</v>
      </c>
      <c r="B46" s="5" t="n">
        <v>15327</v>
      </c>
      <c r="C46" s="5" t="n">
        <v>1534</v>
      </c>
    </row>
    <row r="47" spans="1:3">
      <c r="A47" s="4" t="s">
        <v>173</v>
      </c>
      <c r="B47" s="5" t="n">
        <v>416</v>
      </c>
      <c r="C47" s="5" t="n">
        <v>216</v>
      </c>
    </row>
    <row r="48" spans="1:3">
      <c r="A48" s="4" t="s">
        <v>183</v>
      </c>
      <c r="B48" s="6" t="n">
        <v>5025</v>
      </c>
      <c r="C4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2:30:02Z</dcterms:created>
  <dcterms:modified xmlns:dcterms="http://purl.org/dc/terms/" xmlns:xsi="http://www.w3.org/2001/XMLSchema-instance" xsi:type="dcterms:W3CDTF">2019-08-09T12:30:02Z</dcterms:modified>
</cp:coreProperties>
</file>